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 Informa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Deficit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Segment and Geographic Inform_2" sheetId="32" state="visible" r:id="rId32"/>
    <sheet xmlns:r="http://schemas.openxmlformats.org/officeDocument/2006/relationships" name="Organization - Additional Infor"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Discl" sheetId="40" state="visible" r:id="rId40"/>
    <sheet xmlns:r="http://schemas.openxmlformats.org/officeDocument/2006/relationships" name="Balance Sheet Components - Prep"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Balance Sheet Components - Addi" sheetId="45" state="visible" r:id="rId45"/>
    <sheet xmlns:r="http://schemas.openxmlformats.org/officeDocument/2006/relationships" name="Equity Method Investments Addit" sheetId="46" state="visible" r:id="rId46"/>
    <sheet xmlns:r="http://schemas.openxmlformats.org/officeDocument/2006/relationships" name="Debt - Summary of outstanding d" sheetId="47" state="visible" r:id="rId47"/>
    <sheet xmlns:r="http://schemas.openxmlformats.org/officeDocument/2006/relationships" name="Debt - Additional Information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Deficit- Summary " sheetId="51" state="visible" r:id="rId51"/>
    <sheet xmlns:r="http://schemas.openxmlformats.org/officeDocument/2006/relationships" name="Stockholders' Deficit- Addition" sheetId="52" state="visible" r:id="rId52"/>
    <sheet xmlns:r="http://schemas.openxmlformats.org/officeDocument/2006/relationships" name="Warrants - Additional Informati" sheetId="53" state="visible" r:id="rId53"/>
    <sheet xmlns:r="http://schemas.openxmlformats.org/officeDocument/2006/relationships" name="Stock-Based Compensation -  Add"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Income Taxes - Additional Infor"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egment and Geographic Inform_5" sheetId="63" state="visible" r:id="rId63"/>
    <sheet xmlns:r="http://schemas.openxmlformats.org/officeDocument/2006/relationships" name="Segment and Geographic Inform_6"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Palantir Technologies Inc.</t>
        </is>
      </c>
    </row>
    <row r="13">
      <c r="A13" s="4" t="inlineStr">
        <is>
          <t>Entity Central Index Key</t>
        </is>
      </c>
      <c r="B13" s="4" t="inlineStr">
        <is>
          <t>0001321655</t>
        </is>
      </c>
    </row>
    <row r="14">
      <c r="A14" s="4" t="inlineStr">
        <is>
          <t>Current Fiscal Year End Date</t>
        </is>
      </c>
      <c r="B14" s="4" t="inlineStr">
        <is>
          <t>--12-31</t>
        </is>
      </c>
    </row>
    <row r="15">
      <c r="A15" s="4" t="inlineStr">
        <is>
          <t>Entity Current Reporting Status</t>
        </is>
      </c>
      <c r="B15" s="4" t="inlineStr">
        <is>
          <t>No</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City or Town</t>
        </is>
      </c>
      <c r="B22" s="4" t="inlineStr">
        <is>
          <t>Denver</t>
        </is>
      </c>
    </row>
    <row r="23">
      <c r="A23" s="4" t="inlineStr">
        <is>
          <t>Entity Address, State or Province</t>
        </is>
      </c>
      <c r="B23" s="4" t="inlineStr">
        <is>
          <t>CO</t>
        </is>
      </c>
    </row>
    <row r="24">
      <c r="A24" s="4" t="inlineStr">
        <is>
          <t>Title of 12(b) Security</t>
        </is>
      </c>
      <c r="B24" s="4" t="inlineStr">
        <is>
          <t>Class A Common Stock, par value $0.001 per share</t>
        </is>
      </c>
    </row>
    <row r="25">
      <c r="A25" s="4" t="inlineStr">
        <is>
          <t>Trading Symbol</t>
        </is>
      </c>
      <c r="B25" s="4" t="inlineStr">
        <is>
          <t>PLTR</t>
        </is>
      </c>
    </row>
    <row r="26">
      <c r="A26" s="4" t="inlineStr">
        <is>
          <t>Security Exchange Name</t>
        </is>
      </c>
      <c r="B26" s="4" t="inlineStr">
        <is>
          <t>NYSE</t>
        </is>
      </c>
    </row>
    <row r="27">
      <c r="A27" s="4" t="inlineStr">
        <is>
          <t>Common Class A [Member]</t>
        </is>
      </c>
    </row>
    <row r="28">
      <c r="A28" s="3" t="inlineStr">
        <is>
          <t>Document Information [Line Items]</t>
        </is>
      </c>
    </row>
    <row r="29">
      <c r="A29" s="4" t="inlineStr">
        <is>
          <t>Entity Common Stock, Shares Outstanding</t>
        </is>
      </c>
      <c r="C29" s="5" t="n">
        <v>1471832735</v>
      </c>
    </row>
    <row r="30">
      <c r="A30" s="4" t="inlineStr">
        <is>
          <t>Common Class B [Member]</t>
        </is>
      </c>
    </row>
    <row r="31">
      <c r="A31" s="3" t="inlineStr">
        <is>
          <t>Document Information [Line Items]</t>
        </is>
      </c>
    </row>
    <row r="32">
      <c r="A32" s="4" t="inlineStr">
        <is>
          <t>Entity Common Stock, Shares Outstanding</t>
        </is>
      </c>
      <c r="C32" s="5" t="n">
        <v>269207902</v>
      </c>
    </row>
    <row r="33">
      <c r="A33" s="4" t="inlineStr">
        <is>
          <t>Common Class F [Member]</t>
        </is>
      </c>
    </row>
    <row r="34">
      <c r="A34" s="3" t="inlineStr">
        <is>
          <t>Document Information [Line Items]</t>
        </is>
      </c>
    </row>
    <row r="35">
      <c r="A35" s="4" t="inlineStr">
        <is>
          <t>Entity Common Stock, Shares Outstanding</t>
        </is>
      </c>
      <c r="C35"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3. Revenue Recognition Contract Balances The Company’s contract liabilities consist of deferred revenue and customer deposits. The changes in the Company’s contract liabilities were as follows (in thousands): Nine Months Ended Balance, beginning of period $ 794,811 Billings and other (1) 608,033 Revenue recognized (770,582 ) Refunds accrued or paid to customers (10,000 ) Balance, end of period $ 622,262 (1)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321.6 million as of September 30, 2020, of which the Company expects to recognize approximately 58% as revenue over the next twelve months. Disaggregation of Revenue See Note 14.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4. Fair Value Measurements Financial instruments consist of cash equivalents, restricted cash, accounts receivable, other assets accounted for at fair value, accounts payable, accrued liabilities, and warrants liability. Cash equivalents, restricted cash, and warrants liability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a floating rate that approximates the market interest rate. The following table presents the Company’s assets and liabilities that are measured at fair value on a recurring and nonrecurring basis and indicates the fair value hierarchy of the valuation (in thousands): As of September 30, 2020 Total Level 1 Level 2 Level 3 Assets: Cash equivalents: Money market funds $ 980,254 $ 980,254 $ — $ — Restricted cash: Certificates of deposit 80,912 — 80,912 — Total $ 1,061,166 $ 980,254 $ 80,912 $ — As of December 31, 2019 Total Level 1 Level 2 Level 3 Assets: Cash equivalents: Money market funds $ 650,498 $ 650,498 $ — $ — Restricted cash: Certificates of deposit 102,904 — 102,904 — Prepaid expenses and other current assets: Assets held for sale 980 — — 980 Total $ 754,382 $ 650,498 $ 102,904 $ 980 Liabilities: Warrants liability $ 42,628 $ — $ — $ 42,628 Total $ 42,628 $ — $ — $ 42,628 Certificates of Deposit The Company’s Level 2 instruments consist of restricted cash invested in certificates of deposit. The fair value of such instruments are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Gross unrealized gains or losses for cash equivalents as of September 30, 2020 and December 31, 2019 were not material. Warrants Liability In connection with the completion of the Company’s Direct Listing, all of the outstanding warrants to purchase shares of redeemable convertible and convertible preferred stock converted into warrants to purchase shares of Class B common stock. As a result, the Company reclassified the warrants liability to additional paid-in paid-in For the year ended December 31, 2019, the warrants liability was included in other noncurrent liabilities in the condensed consolidated balance sheet and the fair value of the warrant liability was estimated using a combination of an option-pricing model and a Monte Carlo simulation model with equal weighting applied to both models in determining the fair values. These models consider many assumptions, including the likelihood of various potential liquidity events, the nature and timing of such potential events, actions taken with regard to the warrants at expiration, as well as discounts for lack of marketability of the underlying securities and warrants. The assumptions used to calculate the warrants liability as of September 29, 2020, the date immediately before the Direct Listing, and December 31, 2019 were as follows: September 29, December 31, Discounts for lack of marketability — 20.0% - 28.0% Fair value of underlying securities $9.50 $6.81 - $8.04 Expected volatility 66.0% 66.0% Dividend rate — — Risk-free interest rate 0.1% 1.3% The following table sets forth a summary of the changes in the estimated fair value of the Company’s warrants liability (in thousands): Balance as of December 31, 2019 $ 42,628 Net exercises in the period (10,810 ) Change in fair value of warrants (811 ) Reclassification to additional paid-in (31,007 ) Balance as of September 30,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 xml:space="preserve"> Balance Sheet Components</t>
        </is>
      </c>
      <c r="B4" s="4" t="inlineStr">
        <is>
          <t xml:space="preserve">5. Balance Sheet Components Prepaid Expenses and Other Current Assets Prepaid expenses and other current assets consisted of the following (in thousands): As of September 30, As of December 31, Equity related withholding tax and exercise proceeds receivable $ 339,409 $ — Other prepaid expenses and current assets 48,756 32,585 Total prepaid expenses and other current assets $ 388,165 $ 32,585 Property and Equipment, Net Property and equipment, net consisted of the following (in thousands): As of September 30, As of December 31, Leasehold improvements $ 88,198 $ 93,530 Computer equipment, software, and other 18,722 32,757 Furniture and fixtures 9,596 10,753 Construction in progress 5,817 3,161 Total property and equipment, gross 122,333 140,201 Less: accumulated depreciation and amortization (92,964 ) (108,612 ) Total property and equipment, net $ 29,369 $ 31,589 Depreciation and amortization expense related to property and equipment, net was $2.5 million and $3.1 million for the three months ended September 30, 2020 and 2019, respectively, and $9.3 million and $9.5 million for the nine months ended September 30, 2020 and 2019, respectively. Accrued Liabilities Accrued liabilities consisted of the following (in thousands): As of September 30, As of December 31, Accrued payroll and related expenses (1) $ 342,191 $ 31,355 Accrued other liabilities 124,808 95,265 Total accrued liabilities $ 466,999 $ 126,620 (1)   Includes $302.9 million owed by the Company for equity related employee withholding taxes related to the Direct Lis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The Company recorded a $25.9 million initial investment in Palantir Japan, of which $0.9 million was related to direct costs incurred in connection with the transaction. The Company’s 50% share of profits or losses generated from Palantir Japan are reported on a quarter lag. The Company recorded $0.5 million and $1.4 million share of losses during the three and nine months ended September 30, 2020. Concurrently with the formation of Palantir Japan, the Company entered into a ten-year non-transferable In connection with the license rights sold to Palantir Japan, the Company recorded the receipt of the $25.0 million in deferred revenue which will be recognized over the term of the agreement. The Company recorded the $50.0 million service credit in deferred revenue, which will be utilized on an as-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7. Debt 2014 Credit Facility In October 2014, the Company entered into an unsecured revolving credit facility (the “2014 Credit Facility”). The 2014 Credit Facility bears interest at the London Interbank Offered Rate (“LIBOR”) plus a margin of 2.75% per annum, subject to certain adjustments, and incurs a commitment fee of 0.375% assessed on the daily average undrawn portion of revolving commitments. Interest and commitment fees are payable at the end of an interest period or at each three-month interval if the interest period is longer than three months. In December 2019, the Company entered into an amendment to the 2014 Credit Facility to include an additional $150.0 million term loan and secured the credit facility with substantially all of the Company’s assets. Upon entering into this amendment, the Company drew down the $150.0 million term loan and $150.0 million under the existing revolving credit facility. The term loan portion of the 2014 Credit Facility was fully repaid and terminated as of December 31, 2019. In June 2020, the Company amended the 2014 Credit Facility to include a $150.0 million term loan, extend the maturity date to June 4, 2023, and add an additional lender. Additionally, this amendment increased the requirement to maintain minimum liquidity to $50.0 million, and provided the Company with an option to increase the total commitments by up to an additional $200.0 million, subject to the lenders’ approval. All other terms and conditions remained substantially the same upon the effectiveness of the amendment. Upon entering into this amendment, the Company drew down the total available term loan commitment of $150.0 million. In July 2020, the Company entered into another amendment to the 2014 Credit Facility, which added an additional lender and provided for an increase of $50.0 million to the revolving credit facility and a $50.0 million term loan. The incremental commitments were provided under the same terms as the existing commitments under the 2014 Credit Facility. During July 2020, the Company drew down the additional available term loan of $50.0 million and repaid the $150.0 million outstanding revolving credit facility. As of September 30, 2020, the Company had a $200.0 million term loan outstanding under the 2014 Credit Facility and an additional $200.0 million undrawn revolving credit facility available.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September 30, 2020. 2019 Credit Facility On December 31, 2019, the Company entered into a senior secured revolving credit facility (the “2019 Credit Facility”) with a second lender. The 2019 Credit Facility allowed for the drawdown of up to $250.0 million. Amounts outstanding under the 2019 Credit Facility incurred interest at LIBOR plus a margin of 2.0% per annum, subject to certain adjustments. Interest was payable at the end of an interest period or at each three-month interval if the interest period was longer than three months. The 2019 Credit Facility also required the Company to maintain 50% of the aggregate revolving commitment in a specified collateral account, which was reported in restricted cash, noncurrent on the condensed consolidated balance sheets. As of December 31, 2019, the Company had $250.0 million outstanding and elected to incur interest at three-month LIBOR plus 2.0%. During June 2020, the outstanding balance was fully repaid and the 2019 Credit Facility was terminated, which released all restrictions on the cash collateral. The Company’s outstanding debt consisted of the following as of September 30, 2020 and December 31, 2019 (in thousands): As of September 30, 2020 As of December 31, Principal amount $ 200,000 $ 400,000 Unamortized discount (2,247 ) (3,935 ) Carrying value of debt $ 197,753 $ 396,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Lease Commitments As of September 30, 2020, the majority of the Company’s leases were classified as operating. The Company leases office space under noncancelable operating leases with various expiration dates through March 2032. Certain of the Company’s operating leases contain renewal options and rent acceleration clauses. During the three months ended September 30, 2020 and 2019, net rent expense was $8.3 million and $10.4 million, respectively, which includes sublease income of $4.5 million and $3.7 million, respectively. During the nine months ended September 30, 2020 and 2019, net rent expense was $26.8 million and $26.0 million, respectively, and sublease income was $13.9 million and $10.5 million, respectively. Future annual minimum payments under noncancelable operating leases as of September 30, 2020 were as follows (in thousands): Operating Lease Commitments Less: Sublease Income Net Operating Lease Remainder 2020 $ 11,846 $ 4,352 $ 7,494 2021 46,209 17,582 28,627 2022 44,753 18,393 26,360 2023 44,015 18,288 25,727 2024 41,068 16,407 24,661 Thereafter 169,543 85,612 83,931 Total minimum lease payments $ 357,434 $ 160,634 $ 196,800 Letters of Credit and Guarantees The Company had irrevocable standby letters of credit and guarantees, including bank guarantees, outstanding in the amounts of $130.1 million and $322.8 million as of September 30, 2020 and December 31, 2019, respectively, which were fully collateralized. The Company is required to maintain these letters of credit and guarantees primarily for the 2019 Credit Facility, operating lease agreements, certain customer contracts, and other guarantees and financing arrangements. As a result of the 2019 Credit Facility being terminated during June 2020, as described in Note 7. Debt Purchase Commitments In December 2019, the Company entered into a minimum annual commitment to purchase cloud hosting services of at least $1.49 billion over six contract years, with an optional seventh carryover year, effective beginning January 1, 2020, in exchange for various discounts on such services. 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As of September 30, 2020, the Company had satisfied $60.0 million of its $126.0 million commitment for the year ending December 31, 2020. If the Company is required to pay the $30.0 million relief amount it will be recorded as a prepayment for future cloud hosting services when due. The difference between the commitment and the amount satisfied will also be added to the Company’s commitment for the year ended December 31, 2021. In June 2020, the Company entered into a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including to purchase reserved instances, during an additional twelve-month coverage period expiring on May 31, 2026, at which time any unused amount would be forfeited. As of September 30, 2020, the Company had satisfied $1.6 million of its commitment.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is unable to predict whether or when any such matters may arise, the outcome of these matters, or the ultimate legal and financial liability, and cannot reasonably estimate the possible loss or range of loss at this time and accordingly has not accrued a related liability.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On August 30, 2019, BTIG, LLC (the “BTIG Plaintiff”), the alleged broker of the potential sale of stock that is the subject of the KT4 Plaintiffs’ December 2017 action, filed an action in the Delaware Superior Court against the Company and Disruptive Technology Advisers LLC. The complaint alleges tortious interference with prospective economic advantage and civil conspiracy in connection with the same potential sale of stock at issue in the KT4 Plaintiffs’ action by a group of sellers purportedly represented by the BTIG Plaintiff to a third party. The BTIG Plaintiff is seeking compensatory and punitive damages, interest, fees, and costs. The Company believes these lawsuits are without merit and is vigorously defending itself against them. Given the uncertainty of litigation it may be reasonably possible that the Company will incur a loss with regards to these matters; however, it cannot currently estimate a range of possible losses. Accordingly, the Company is unable at this time to estimate the overall effects that may result from these cases on its financial condition, results of operations, or cash flows. As of September 30, 2020 and December 31, 2019, the Company was not aware of any currently pending legal matters or claims, individually or in the aggregate, that are expected to have a material adverse impact on its condensed consolidated financial statements. Warranties and Indemnification The Company generally provides a warranty for its software products and services and a service level agreement (“SLA”) for the Company’s performance of software operations via its operations and maintenance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September 30, 2020 and December 31, 2019.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September 30, 2020 and December 31, 2019.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Contingent Compensation During 2008, the Company formed a retention plan for certain employees and other service providers that were previously focused on the development of certain products of the Company relating to the financial industry (“Retention Plan”). The Company had not accrued any amounts under the Retention Plan, as of December 31, 2019 as payments were contingent on future events that were not considered probable. During August 2020, the Company’s Board of Directors determined no amounts were payable under the Retention Plan and the Retention Plan was termi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Equity Note Disclosure</t>
        </is>
      </c>
      <c r="B4" s="4" t="inlineStr">
        <is>
          <t>9. Stockholders’ Equity (Deficit) During September 2020, the Company filed an amended and restated certificate of incorporation, which became effective on the date of its filing. The amended and restated certificate of incorporation authorized the issuance of a total of 20,000,000,000 shares of Class A common stock, 2,700,000,000 shares of Class B common stock, 1,005,000 shares of Class F common stock, and 2,000,000,000 shares of undesignated preferred stock. Substantially concurrently with the filing and acceptance of the amended and restated certificate of incorporation in connection with the Direct Listing, each of the Founders exchanged 335,000 shares of their Class B common stock for an equivalent number of shares of Class F common stock. The Company’s Class A, Class B, and Class F common stock all have the same rights, except with respect to voting and conversion rights. Class A and Class B common stock have voting rights of 1 and 10 votes per share, respectively. The Class F common stock has a variable number of votes and is convertible at any time, at the option of the holder thereof, into one share of Class B common stock. All shares of Class F common stock are held by a voting trust established by the Founders. The Class F common stock generally give the Founders the ability to control up to 49.999999% of the total voting power of the Company’s capital stock, so long as the Founders and certain of their affiliates collectively meet a minimum ownership threshold, which was 100.0 million of the Company’s equity securities as of September 30, 2020. Holders of Class A, Class B, and Class F common stock are entitled to dividends when, as and, if declared by the Company’s Board of Directors, subject to the rights of the holders of all classes of stock outstanding having priority rights to dividends. No dividends have been declared as of September 30, 2020. During the nine months ended September 30, 2020 the Company sold a total of 206,500,523 shares of its Class A common stock at a price of $4.65 per share, for aggregate proceeds of $942.5 million, net of issuance costs of $17.7 million. Included in these sales were 107,526,881 shares of Class A common stock sold to SOMPO, a partner investor in the Company’s equity method investee, Palantir Japan. In connection with the Direct Listing in September 2020, all outstanding shares of redeemable convertible preferred stock and convertible preferred stock were converted into 4,017,378 and 793,725,807 shares of Class B common stock, respectively, and 1,005,000 shares of Class B common stock held by the Founders were exchanged for an equal number of shares of Class F common stock. The following represented the total authorized, issued, and outstanding shares for each class of common stock: As of September 30, 2020 As of December 31, 2019 Authorized Issued Outstanding Authorized Issued Outstanding Common stock: Class A 20,000,000,000 1,320,584,721 1,320,584,721 2,200,000,000 315,615,753 309,223,182 Class B 2,700,000,000 405,096,034 405,096,034 1,800,000,000 272,273,934 272,273,934 Class F 1,005,000 1,005,000 1,005,000 — — — Total 22,701,005,000 1,726,685,755 1,726,685,755 4,000,000,000 587,889,687 581,497,116 Treasury Stock On April 30, 2020, the Board of Directors approved the retirement of all shares of treasury stock. Retirement of treasury stock was recorded as a reduction of common stock and additional paid-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10. Warrants During the three months ended September 30, 2020, a warrant for 2,586,208 shares of Series D preferred stock with a strike price of $0.7406 was cashless exercised and net settled into 2,380,034 shares of Series D convertible preferred stock. Additionally, a warrant for 7,632,154 shares of Class B common stock with a strike price of $0.001 was cashless exercised and net settled into 7,631,329 shares of Class B common stock. Upon the effectiveness of the amended and restated certificate of incorporation filed in connection with the Direct Listing, all of the outstanding preferred stock warrants were converted into common stock warrants. As a result of the conversion, the warrants became equity-classified and the warrants liability was reclassified to additional paid-in As of September 30, 2020, warrants outstanding include warrants to purchase 5,211,093 shares of Class B common stock with a strike price of $6.13 per share, and warrants to purchase 814,666 shares of Class B common stock with a strike price of $3.51 per share. The warrants expire in between December 2021 to January 2025. In addition, the Company has warrants outstanding to purchase up to 13,042,415 shares of Class B common stock that will be automatically net exercised upon a Qualifying IPO, which did not include the Company’s Direct Listing, and only if the valuation of the Company immediately prior to such IPO (“IPO Valuation”) is less than $12.9 billion. These warrants expire in November 2023 and, as of September 30, 2020, were considered not probable of ves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11. Stock-Based Compensation 2010 Equity Incentive Plan In 2010, the Company adopted the 2010 Equity Incentive Plan, as amended from time to time (“Amended 2010 Equity Incentive Plan”, or “2010 Plan”). The 2010 Plan permitted the granting of incentive stock options (“ISOs”), non-statutory The 2010 Plan was terminated prior to the Company’s Direct Listing, and no additional awards will be granted under the 2010 Plan. However, the 2010 Plan will continue to govern the terms and conditions of the outstanding awards previously granted under the 2010 Plan. 2020 Executive Equity Incentive Plan In August 2020, the Company’s Board of Directors approved the 2020 Executive Equity Incentive Plan (the “Executive Equity Plan”). The Executive Equity Plan permitted the granting NSOs and RSUs to the Company’s employees, consultants, and directors. A total of 165,900,000 shares of the Company’s Class B common stock were reserved for issuance under the Executive Equity Plan. During August 2020, options to purchase 162,000,000 shares of Class B common stock and restricted stock units covering 3,900,000 shares of the Company’s Class B common stock were granted to certain officers and all were outstanding as of September 30, 2020. The Executive Equity Plan was terminated prior to the Company’s Direct Listing, and no additional awards will be granted under the Executive Equity Plan. However, the Executive Equity Plan will continue to govern the terms and conditions of the outstanding awards previously granted under the Executive Equity Plan. 2020 Equity Incentive Plan In September 2020, prior to the Direct Listing, the Company’s Board of Directors approved the 2020 Equity Incentive Plan (“2020 Plan”). The 2020 Plan provides for the grant of ISOs, NSOs, restricted stock, RSUs, SARs, and performance awards to the Company’s employees, directors, and consultants. A total of 150,000,000 shares of the Company’s Class A common stock are reserved for issuance pursuant to the 2020 Plan. In addition, the number of shares of Class A common stock reserved for issuance under the 2020 Plan includes the number of shares of Class A common stock or Class B common stock subject to awards under the Company’s Amended 2010 Equity Incentive Plan and Executive Equity Plan. Shares of Class B common stock added to the 2020 Plan from the 2010 Plan or Executive Equity Plan are reserved for issuance under the Company’s 2020 Plan as Class A common stock. The number of shares of Class A common stock available for issuance under the 2020 Plan will also include an annual increase on the first day of each fiscal year beginning on January 1, 2022, equal to the least of: • 250,000,000 shares of the Company’s Class A common stock; • Five percent (5%) of the outstanding shares of the Company’s common stock as of the last day of the immediately preceding fiscal year; or • such other amount as the administrator of the 2020 Plan determines. Under the 2020 Plan, the exercise price of options granted is generally at least equal to the fair market value of the Company’s Class A common stock on the date of grant. The term of an ISO generally may not exceed ten years. Additionally, the exercise price of any ISO granted to a 10% stockholder shall not be less than 110% of the estimated fair value of the common stock on the date of grant, and the term of such option grant shall not exceed five years. Options and other equity awards become vested and, if applicable, exercisable based on terms determined by the Board of Directors or an other plan administrator on the date of grant, which is typically five years for new employees and varies for subsequent grants. Stock Options The following table summarizes stock option activity for the nine months ended September 30, 2020 (in thousands, except share and per share amounts): Options Weighted- Exercise Price Weighted- Remaining Aggregate Balance as of December 31, 2019 497,441,159 $ 4.10 5.81 $ 975,798 Options granted (1) 397,885,337 7.43 Options exercised (69,444,099 ) 1.67 Options canceled and forfeited (1) (238,005,542 ) 5.95 Balance as of September 30, 2020 587,876,855 $ 5.89 7.99 $ 2,120,561 Options vested and exercisable as of September 30, 2020 344,033,233 $ 3.64 5.90 $ 2,014,537 (1) Includes options that were canceled and re-granted As of September 30, 2020, the unrecognized expense related to options outstanding was $1.2 billion, which is expected to be recognized over a weighted-average service period of 8.07 years. Additionally, as of September 30, 2020, there were 100,000 cash-settled SARs outstanding and exercisable at an exercise price of $2.70 per share. No SARs were granted during the nine months ended September 30, 2020. Stock Option Modifications During the nine months ended September 30, 2020, the Company modified 37,451,458 fully vested and outstanding options that were approaching expiration. The extension of the original options was recorded as a stock option modification whereby the incremental fair value of each option was determined at the date of the modification and $9.4 million was immediately recognized related to vested options. The weighted average extended term for the modified options was approximately 0.46 years. In June 2020, the Company repriced 235,885,337 stock options. As part of the repricing, the original options were canceled and new options were granted with an exercise price of $4.72 per share and a remaining contractual term of ten years. The new options were generally subject to the same service-based vesting schedule as the original options. The repricing was recorded as a stock option modification whereby the incremental fair value of each option was determined at the date of the modification and $74.0 million was immediately recognized related to vested options in June 2020 and an additional $4.5 million was recognized during the three months ended September 30, 2020. As of September 30, 2020, there was remaining incremental fair value of $27.0 million which will be recognized over the remaining requisite service period. RSUs The following table summarizes the RSU activity for the nine months ended September 30, 2020: RSUs Weighted Average Grant Date Fair Value per Share Unvested and outstanding as of December 31, 2019 179,494,619 $ 6.03 RSUs granted 96,707,758 7.49 RSUs vested (68,149,214 ) 6.18 RSUs canceled (8,397,930 ) 6.02 Unvested and outstanding at September 30, 2020 199,655,233 $ 6.69 The performance-based vesting condition for all RSUs was satisfied upon the Company’s Direct Listing, September 30, 2020. Upon such satisfaction, 68,149,214 RSUs, for which the service-based vesting condition was met as of such date, vested and converted into an equivalent number of shares of Class A common stock. As a result, the Company recognized $769.5 million in cumulative stock-based compensation expense using the accelerated attribution method from the grant date. As of September 30, 2020, the total unrecognized stock-based compensation expense related to the RSUs outstanding was $1.0 billion, which the Company expects to recognize over 3.13 years. Growth Units In May 2019, the Company granted growth units which vest upon the satisfaction of both a performance-based vesting condition, which was satisfied upon the Company’s Direct Listing, and a service-based vesting condition. Growth units have a formula used to calculate the number of shares of the Company’s common stock that would be earned by the holder upon the satisfaction of all vesting criteria. Upon the Direct Listing, the Company recognized $8.4 million in cumulative stock-based compensation expense using the accelerated attribution method from the service start date through the effective date of the Direct Listing. As of September 30, 2020, the total unrecognized stock-based compensation expense related to the 3,582,674 growth units outstanding was $2.4 million, which the Company expects to recognize over the remainder of the 180-day 180-day Stock-based Compensation Expense Total stock-based compensation expense was as follows (in thousands): Three Months Ended September 30, Nine Months Ended September 30, 2020 2019 2020 2019 Cost of revenue $ 94,385 $ 7,183 $ 120,285 $ 16,520 Sales and marketing 263,958 15,898 322,353 56,242 Research and development 256,769 15,031 309,698 49,137 General and administrative 231,847 13,651 276,578 42,751 Total stock-based compensation expense $ 846,959 $ 51,763 $ 1,028,914 $ 164,650 Related Party Non-Recourse In November 2016, the Company entered into a non-recourse In August 2020, the Company received a payment of $26.6 million for a portion of the principal and accrued interest on the outstanding non-recour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2. Income Taxes The Company recorded a benefit from income taxes of $8.5 million and a provision (benefit) for income taxes $2.0 million for the three months ended September 30, 2020 and 2019, respectively, and a benefit from income taxes of $5.0 million and a provision (benefit) for income taxes of $8.5 million for the nine months ended September 30, 2020 and 2019, respectively. The Company is subject to income tax in the U.S. as well as other tax jurisdictions in which it conducts business. The change in provision (benefit) for income taxes was primarily due to decreases in profits from the Company’s international operations, benefits from stock-based compensation windfalls, and the revaluation of its United Kingdom (“UK”) deferred tax assets as a result of a change in the UK corporate tax rate enacted during the current quarter.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likely-than-not non-deductible The Coronavirus Aid, Relief, and Economic Security Act (the “CARES Act”) was enacted on March 27, 2020 in the United States. The CARES Act and related notices include several significant provisions, including delaying certain payroll tax payments, mandatory transition tax payments under the Tax Cut and Jobs Act, and estimated income tax payments that the Company is deferring to future periods. The CARES Act did not have a material impact on the Company’s financial results, including on its annual estimated effective tax rate or on its liquidity. The Company will continue to monitor and assess the impact the CARES Act and similar legislation in other countries may have on its business and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Current assets:</t>
        </is>
      </c>
    </row>
    <row r="3">
      <c r="A3" s="4" t="inlineStr">
        <is>
          <t>Cash and cash equivalents</t>
        </is>
      </c>
      <c r="C3" s="6" t="n">
        <v>1800190</v>
      </c>
      <c r="D3" s="6" t="n">
        <v>1079154</v>
      </c>
    </row>
    <row r="4">
      <c r="A4" s="4" t="inlineStr">
        <is>
          <t>Restricted cash</t>
        </is>
      </c>
      <c r="C4" s="5" t="n">
        <v>43800</v>
      </c>
      <c r="D4" s="5" t="n">
        <v>52099</v>
      </c>
    </row>
    <row r="5">
      <c r="A5" s="4" t="inlineStr">
        <is>
          <t>Accounts receivable</t>
        </is>
      </c>
      <c r="C5" s="5" t="n">
        <v>162269</v>
      </c>
      <c r="D5" s="5" t="n">
        <v>50315</v>
      </c>
    </row>
    <row r="6">
      <c r="A6" s="4" t="inlineStr">
        <is>
          <t>Prepaid expenses and other current assets</t>
        </is>
      </c>
      <c r="C6" s="5" t="n">
        <v>388165</v>
      </c>
      <c r="D6" s="5" t="n">
        <v>32585</v>
      </c>
    </row>
    <row r="7">
      <c r="A7" s="4" t="inlineStr">
        <is>
          <t>Total current assets</t>
        </is>
      </c>
      <c r="C7" s="5" t="n">
        <v>2394424</v>
      </c>
      <c r="D7" s="5" t="n">
        <v>1214153</v>
      </c>
    </row>
    <row r="8">
      <c r="A8" s="4" t="inlineStr">
        <is>
          <t>Property and equipment, net</t>
        </is>
      </c>
      <c r="C8" s="5" t="n">
        <v>29369</v>
      </c>
      <c r="D8" s="5" t="n">
        <v>31589</v>
      </c>
    </row>
    <row r="9">
      <c r="A9" s="4" t="inlineStr">
        <is>
          <t>Restricted cash, noncurrent</t>
        </is>
      </c>
      <c r="C9" s="5" t="n">
        <v>86343</v>
      </c>
      <c r="D9" s="5" t="n">
        <v>270709</v>
      </c>
    </row>
    <row r="10">
      <c r="A10" s="4" t="inlineStr">
        <is>
          <t>Other assets</t>
        </is>
      </c>
      <c r="C10" s="5" t="n">
        <v>93576</v>
      </c>
      <c r="D10" s="5" t="n">
        <v>77574</v>
      </c>
    </row>
    <row r="11">
      <c r="A11" s="4" t="inlineStr">
        <is>
          <t>Total assets</t>
        </is>
      </c>
      <c r="C11" s="5" t="n">
        <v>2603712</v>
      </c>
      <c r="D11" s="5" t="n">
        <v>1594025</v>
      </c>
    </row>
    <row r="12">
      <c r="A12" s="3" t="inlineStr">
        <is>
          <t>Current liabilities:</t>
        </is>
      </c>
    </row>
    <row r="13">
      <c r="A13" s="4" t="inlineStr">
        <is>
          <t>Accounts payable</t>
        </is>
      </c>
      <c r="C13" s="5" t="n">
        <v>22221</v>
      </c>
      <c r="D13" s="5" t="n">
        <v>51735</v>
      </c>
    </row>
    <row r="14">
      <c r="A14" s="4" t="inlineStr">
        <is>
          <t>Accrued liabilities</t>
        </is>
      </c>
      <c r="C14" s="5" t="n">
        <v>466999</v>
      </c>
      <c r="D14" s="5" t="n">
        <v>126620</v>
      </c>
    </row>
    <row r="15">
      <c r="A15" s="4" t="inlineStr">
        <is>
          <t>Deferred revenue</t>
        </is>
      </c>
      <c r="B15" s="4" t="inlineStr">
        <is>
          <t>[1]</t>
        </is>
      </c>
      <c r="C15" s="5" t="n">
        <v>172066</v>
      </c>
      <c r="D15" s="5" t="n">
        <v>186105</v>
      </c>
    </row>
    <row r="16">
      <c r="A16" s="4" t="inlineStr">
        <is>
          <t>Customer deposits</t>
        </is>
      </c>
      <c r="C16" s="5" t="n">
        <v>280901</v>
      </c>
      <c r="D16" s="5" t="n">
        <v>364138</v>
      </c>
    </row>
    <row r="17">
      <c r="A17" s="4" t="inlineStr">
        <is>
          <t>Total current liabilities</t>
        </is>
      </c>
      <c r="C17" s="5" t="n">
        <v>942187</v>
      </c>
      <c r="D17" s="5" t="n">
        <v>728598</v>
      </c>
    </row>
    <row r="18">
      <c r="A18" s="4" t="inlineStr">
        <is>
          <t>Deferred revenue, noncurrent</t>
        </is>
      </c>
      <c r="B18" s="4" t="inlineStr">
        <is>
          <t>[1]</t>
        </is>
      </c>
      <c r="C18" s="5" t="n">
        <v>67064</v>
      </c>
      <c r="D18" s="5" t="n">
        <v>77030</v>
      </c>
    </row>
    <row r="19">
      <c r="A19" s="4" t="inlineStr">
        <is>
          <t>Customer deposits, noncurrent</t>
        </is>
      </c>
      <c r="C19" s="5" t="n">
        <v>102231</v>
      </c>
      <c r="D19" s="5" t="n">
        <v>167538</v>
      </c>
    </row>
    <row r="20">
      <c r="A20" s="4" t="inlineStr">
        <is>
          <t>Debt, noncurrent, net</t>
        </is>
      </c>
      <c r="C20" s="5" t="n">
        <v>197753</v>
      </c>
      <c r="D20" s="5" t="n">
        <v>396065</v>
      </c>
    </row>
    <row r="21">
      <c r="A21" s="4" t="inlineStr">
        <is>
          <t>Other noncurrent liabilities</t>
        </is>
      </c>
      <c r="C21" s="5" t="n">
        <v>42724</v>
      </c>
      <c r="D21" s="5" t="n">
        <v>78205</v>
      </c>
    </row>
    <row r="22">
      <c r="A22" s="4" t="inlineStr">
        <is>
          <t>Total liabilities</t>
        </is>
      </c>
      <c r="C22" s="5" t="n">
        <v>1351959</v>
      </c>
      <c r="D22" s="5" t="n">
        <v>1447436</v>
      </c>
    </row>
    <row r="23">
      <c r="A23" s="4" t="inlineStr">
        <is>
          <t>Commitments and Contingencies (Note 8)</t>
        </is>
      </c>
      <c r="C23" s="4" t="inlineStr">
        <is>
          <t xml:space="preserve"> </t>
        </is>
      </c>
      <c r="D23" s="4" t="inlineStr">
        <is>
          <t xml:space="preserve"> </t>
        </is>
      </c>
    </row>
    <row r="24">
      <c r="A24" s="3" t="inlineStr">
        <is>
          <t>Stockholders' equity (deficit):</t>
        </is>
      </c>
    </row>
    <row r="25">
      <c r="A25" s="4" t="inlineStr">
        <is>
          <t>Preferred stock</t>
        </is>
      </c>
      <c r="C25" s="4" t="inlineStr">
        <is>
          <t xml:space="preserve"> </t>
        </is>
      </c>
    </row>
    <row r="26">
      <c r="A26" s="4" t="inlineStr">
        <is>
          <t>Common stock</t>
        </is>
      </c>
      <c r="C26" s="5" t="n">
        <v>1727</v>
      </c>
      <c r="D26" s="5" t="n">
        <v>588</v>
      </c>
    </row>
    <row r="27">
      <c r="A27" s="4" t="inlineStr">
        <is>
          <t>Additional paid-in capital</t>
        </is>
      </c>
      <c r="C27" s="5" t="n">
        <v>6065869</v>
      </c>
      <c r="D27" s="5" t="n">
        <v>1857331</v>
      </c>
    </row>
    <row r="28">
      <c r="A28" s="4" t="inlineStr">
        <is>
          <t>Treasury stock</t>
        </is>
      </c>
      <c r="D28" s="5" t="n">
        <v>-38895</v>
      </c>
    </row>
    <row r="29">
      <c r="A29" s="4" t="inlineStr">
        <is>
          <t>Accumulated other comprehensive income (loss)</t>
        </is>
      </c>
      <c r="C29" s="5" t="n">
        <v>1168</v>
      </c>
      <c r="D29" s="5" t="n">
        <v>-703</v>
      </c>
    </row>
    <row r="30">
      <c r="A30" s="4" t="inlineStr">
        <is>
          <t>Accumulated deficit</t>
        </is>
      </c>
      <c r="C30" s="5" t="n">
        <v>-4817011</v>
      </c>
      <c r="D30" s="5" t="n">
        <v>-3798963</v>
      </c>
    </row>
    <row r="31">
      <c r="A31" s="4" t="inlineStr">
        <is>
          <t>Total stockholders' equity (deficit)</t>
        </is>
      </c>
      <c r="C31" s="5" t="n">
        <v>1251753</v>
      </c>
      <c r="D31" s="5" t="n">
        <v>-1980642</v>
      </c>
    </row>
    <row r="32">
      <c r="A32" s="4" t="inlineStr">
        <is>
          <t>Total liabilities, redeemable convertible and convertible preferred stock, and stockholders' equity (deficit)</t>
        </is>
      </c>
      <c r="C32" s="6" t="n">
        <v>2603712</v>
      </c>
      <c r="D32" s="5" t="n">
        <v>1594025</v>
      </c>
    </row>
    <row r="33">
      <c r="A33" s="4" t="inlineStr">
        <is>
          <t>Redeemable Convertible Preferred Stock [Member]</t>
        </is>
      </c>
    </row>
    <row r="34">
      <c r="A34" s="3" t="inlineStr">
        <is>
          <t>Temporary equity</t>
        </is>
      </c>
    </row>
    <row r="35">
      <c r="A35" s="4" t="inlineStr">
        <is>
          <t>Convertible preferred stock</t>
        </is>
      </c>
      <c r="D35" s="5" t="n">
        <v>33569</v>
      </c>
    </row>
    <row r="36">
      <c r="A36" s="4" t="inlineStr">
        <is>
          <t>Nonredeemable Convertible Preferred Stock [Member]</t>
        </is>
      </c>
    </row>
    <row r="37">
      <c r="A37" s="3" t="inlineStr">
        <is>
          <t>Temporary equity</t>
        </is>
      </c>
    </row>
    <row r="38">
      <c r="A38" s="4" t="inlineStr">
        <is>
          <t>Convertible preferred stock</t>
        </is>
      </c>
      <c r="D38" s="6" t="n">
        <v>2093662</v>
      </c>
    </row>
    <row r="39"/>
    <row r="40">
      <c r="A40" s="4" t="inlineStr">
        <is>
          <t>[1]</t>
        </is>
      </c>
      <c r="B40" s="4" t="inlineStr">
        <is>
          <t>Deferred revenue as of September 30, 2020 and December 31, 2019 includes $71.0 million and $75.0 million, respectively, from Palantir Technologies Japan, K.K. See Note 6, Equity Method Investments, for more information.</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 xml:space="preserve"> Net Loss Per Share Attributable to Common Stockholders</t>
        </is>
      </c>
      <c r="B4" s="4" t="inlineStr">
        <is>
          <t xml:space="preserve">13. Net Loss Per Share Attributable to Common Stockholders The following table presents the calculation of basic and diluted net loss per share attributable to common stockholders (in thousands, except share and per share amounts): Three Months Ended September 30, Nine Months Ended September 30, 2020 2019 2020 2019 Numerator Net loss attributable to common stockholders $ (853,319 ) $ (139,860 ) $ (1,018,048 ) $ (420,319 ) Less: Change in fair value attributable to participating securities — — (5,483 ) — Net loss attributable to common stockholders, for diluted net loss per share $ (853,319 ) $ (139,860 ) $ (1,023,531 ) $ (420,319 ) Denominator Weighted-average shares used in computing net loss per share, basic 905,462,010 580,104,846 713,879,104 574,342,061 Weighted-average shares used in computing net loss per share, diluted 905,462,010 580,104,846 716,027,459 574,342,061 Net loss per share Net loss per share attributable to common stockholders, basic $ (0.94 ) $ (0.24 ) $ (1.43 ) $ (0.73 ) Net loss per share attributable to common stockholders, diluted $ (0.94 ) $ (0.24 ) $ (1.43 ) $ (0.73 ) The following outstanding potentially dilutive common stock equivalents have been excluded from the computation of diluted net loss per share attributable to common stockholders for the periods presented due to their anti-dilutive effect: As of September 30, 2020 2019 Redeemable convertible preferred stock — 4,017,378 Convertible preferred stock — 794,336,186 Warrants to purchase redeemable convertible and convertible preferred stock — 21,831,545 Warrants to purchase common stock 19,068,174 993,266 Options and SARs issued and outstanding 587,976,855 470,352,024 RSUs outstanding 199,655,233 — Growth units outstanding 3,582,674 22,377,040 Total 810,282,936 1,313,907,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 xml:space="preserve">14. Segment and Geographic Information The following reporting segment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Three Months Ended September 30, Nine Months Ended September 30, 2020 2019 2020 2019 Revenue: Government $ 162,561 $ 96,801 $ 420,257 $ 242,843 Commercial 126,805 93,740 350,325 270,354 Total revenue $ 289,366 $ 190,541 $ 770,582 $ 513,197 Three Months Ended September 30, Nine Months Ended September 30, 2020 2019 2020 2019 Contribution: Government $ 93,962 $ 23,934 $ 226,186 $ 46,614 Commercial 69,496 4,949 168,908 35,619 Total segment contribution $ 163,458 $ 28,883 $ 395,094 $ 82,233 The reconciliation of segment financial information to loss from operations is as follows (in thousands): Three Months Ended September 30, Nine Months Ended September 30, 2020 2019 2020 2019 Loss from operations $ (847,777 ) $ (144,140 ) $ (1,017,107 ) $ (428,993 ) Research and development expenses (1) 57,146 60,849 156,832 180,591 General and administrative expenses (1) 107,130 60,411 226,455 165,985 Stock-based compensation expense 846,959 51,763 1,028,914 164,650 Segment contribution $ 163,458 $ 28,883 $ 395,094 $ 82,233 (1) Excludes stock-based compensation expense. Geographic Information Revenue by geography is based on the customer’s headquarters or agency location at the time of sale. Revenue is as follows (in thousands, except percentages): Three Months Ended September 30, 2020 2019 Amount % Amount % Revenue: United States $ 156,336 54 % $ 79,185 42 % United Kingdom 35,432 12 % 29,765 16 % France 23,214 8 % 16,930 9 % Rest of world (1) 74,384 26 % 64,661 33 % Total revenue $ 289,366 100 % $ 190,541 100 % (1) No other country represents 10% or more of total revenue for the three months ended September 30, 2020 or 2019. Nine Months Ended September 30, 2020 2019 Amount % Amount % Revenue: United States $ 391,106 51 % $ 197,351 38 % United Kingdom 94,440 12 % 89,384 17 % France 78,572 10 % 50,222 10 % Rest of world (1) 206,464 27 % 176,240 35 % Total revenue $ 770,582 100 % $ 513,197 100 % (1) No other country represents 10% or more of total revenue for the nine months ended September 30, 2020 or 2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For such investments, the share of the investee’s results of operations is included as a component of other income (expense), net in the condensed consolidated statements of operations and the investment balance is included in other assets and classified as noncurrent in the condensed consolidated balance sheets. The Company’s fiscal year ends on December 31. The unaudited condensed consolidated balance sheet as of December 31, 2019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se unaudited consolidated financial statements should be read in conjunction with the audited consolidated financial statements and notes included in the Company’s final prospectus filed with the SEC pursuant to Rule 424(b) under the Securities Act of 1933, as amended, on September 30, 2020 (the “Prospectus”).</t>
        </is>
      </c>
    </row>
    <row r="5">
      <c r="A5" s="4" t="inlineStr">
        <is>
          <t>Use of Estimates</t>
        </is>
      </c>
      <c r="B5" s="4" t="inlineStr">
        <is>
          <t xml:space="preserve">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fair value of common stock and other assumptions used to measure stock-based compensation, the fair value of preferred and common stock warrants, the valuation of deferred tax assets and uncertain tax positions, collectability of accounts receivable, and useful lives of tangible asset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0 2019 Cash and cash equivalents $ 1,800,190 $ 507,319 Restricted cash 43,800 72,219 Restricted cash, noncurrent 86,343 113,876 Total cash, cash equivalents, and restricted cash $ 1,930,333 $ 693,414 </t>
        </is>
      </c>
    </row>
    <row r="7">
      <c r="A7" s="4" t="inlineStr">
        <is>
          <t>Concentrations of Credit Risk and Other Concentrations</t>
        </is>
      </c>
      <c r="B7" s="4" t="inlineStr">
        <is>
          <t>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 as of September 30, 2020 and December 31, 2019 was $162.3 million and $50.3 million, respectively. Customers E and H represented 15% and 11% of total accounts receivable as of September 30, 2020. Customers A and C represented 38% and 21% of total accounts receivable as of December 31, 2019, respectively. No other customer comprised more than 10% of total accounts receivable as of September 30, 2020 and December 31, 2019. The Company seeks to mitigate its credit risk with respect to accounts receivable by contracting with large commercial customers and government agencies and regularly monitoring the aging of accounts receivable balances. As of September 30, 2020 and December 31, 2019, the Company had not experienced any significant losses on its accounts receivable. For the three months ended September 30, 2020, no customer represented more than 10% of total revenue. For the nine months ended September 30, 2020, Customer F (in the government operating segment) represented 11% of total revenue. For the three and nine months ended September 30, 2019, Customer D (in the commercial operating segment) represented 12% and 13% of total revenue, respectively. No other customer represented more than 10% of total revenue for the three and nine months ended September 30, 2020 or 2019. The Company relies on the technology, infrastructure, and software applications, including software-as-a-service</t>
        </is>
      </c>
    </row>
    <row r="8">
      <c r="A8" s="4" t="inlineStr">
        <is>
          <t>Recently Adopted and Issued Accounting Pronouncements</t>
        </is>
      </c>
      <c r="B8" s="4" t="inlineStr">
        <is>
          <t>Recently Adopted Accounting Pronouncements As of September 30, 2020, the Company qualified as an emerging growth company (“EGC”) under the Jumpstart Our Business Startups Act (“JOBS Act”) which permits the Company an extended transition period for complying with new or revised accounting standards affecting public companies. The Company adopted the following accounting standard during the nine months ended September 30, 2020: Accounting Standard Update (“ASU”) 2018-13, Fair Value Measurement (Topic 820): Disclosure Framework – Changes to the Disclosure Requirements for Fair Value Measurement. 2018-13 Note 4. Fair Value Measurements Recently Issued Accounting Pronouncements In February 2016, the Financial Accounting Standards Board (“FASB”) issued ASU 2016-02, Leases (Topic 842) right-of-use right-of-use In June 2016, the FASB amended guidance related to impairment of financial instruments as part of ASU 2016-13, Financial Instruments – Credit Losses (Topic 326): Measurement of Credit Losses on Financial Instruments In August 2018, the FASB issued ASU 2018-15, Intangibles – Goodwill and Other – Internal-Use 350-40): internal-use 350-40 In December 2019, the FASB issued ASU 2019-12, Simplifying the Accounting for Income Taxes (Topi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0 2019 Cash and cash equivalents $ 1,800,190 $ 507,319 Restricted cash 43,800 72,219 Restricted cash, noncurrent 86,343 113,876 Total cash, cash equivalents, and restricted cash $ 1,930,333 $ 693,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Contract Liabilities, Consist Of Total Deferred Revenue And Customer Deposits</t>
        </is>
      </c>
      <c r="B4" s="4" t="inlineStr">
        <is>
          <t xml:space="preserve">The Company’s contract liabilities consist of deferred revenue and customer deposits. The changes in the Company’s contract liabilities were as follows (in thousands): Nine Months Ended Balance, beginning of period $ 794,811 Billings and other (1) 608,033 Revenue recognized (770,582 ) Refunds accrued or paid to customers (10,000 ) Balance, end of period $ 622,26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That Are Measured At Fair Value On A Recurring And Nonrecurring Basis</t>
        </is>
      </c>
      <c r="B4" s="4" t="inlineStr">
        <is>
          <t xml:space="preserve">The following table presents the Company’s assets and liabilities that are measured at fair value on a recurring and nonrecurring basis and indicates the fair value hierarchy of the valuation (in thousands): As of September 30, 2020 Total Level 1 Level 2 Level 3 Assets: Cash equivalents: Money market funds $ 980,254 $ 980,254 $ — $ — Restricted cash: Certificates of deposit 80,912 — 80,912 — Total $ 1,061,166 $ 980,254 $ 80,912 $ — As of December 31, 2019 Total Level 1 Level 2 Level 3 Assets: Cash equivalents: Money market funds $ 650,498 $ 650,498 $ — $ — Restricted cash: Certificates of deposit 102,904 — 102,904 — Prepaid expenses and other current assets: Assets held for sale 980 — — 980 Total $ 754,382 $ 650,498 $ 102,904 $ 980 Liabilities: Warrants liability $ 42,628 $ — $ — $ 42,628 Total $ 42,628 $ — $ — $ 42,628 </t>
        </is>
      </c>
    </row>
    <row r="5">
      <c r="A5" s="4" t="inlineStr">
        <is>
          <t>Summary Of Warrants Liability</t>
        </is>
      </c>
      <c r="B5" s="4" t="inlineStr">
        <is>
          <t>The assumptions used to calculate the warrants liability as of September 29, 2020, the date immediately before the Direct Listing, and December 31, 2019 were as follows: September 29, December 31, Discounts for lack of marketability — 20.0% - 28.0% Fair value of underlying securities $9.50 $6.81 - $8.04 Expected volatility 66.0% 66.0% Dividend rate — — Risk-free interest rate 0.1% 1.3%</t>
        </is>
      </c>
    </row>
    <row r="6">
      <c r="A6" s="4" t="inlineStr">
        <is>
          <t>Disclosure Summary Of Changes In Fair Value Of Warrants Liability</t>
        </is>
      </c>
      <c r="B6" s="4" t="inlineStr">
        <is>
          <t xml:space="preserve">The following table sets forth a summary of the changes in the estimated fair value of the Company’s warrants liability (in thousands): Balance as of December 31, 2019 $ 42,628 Net exercises in the period (10,810 ) Change in fair value of warrants (811 ) Reclassification to additional paid-in (31,007 ) Balance as of September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Prepaid Expenses and Other Current Assets</t>
        </is>
      </c>
      <c r="B4" s="4" t="inlineStr">
        <is>
          <t xml:space="preserve">Prepaid expenses and other current assets consisted of the following (in thousands): As of September 30, As of December 31, Equity related withholding tax and exercise proceeds receivable $ 339,409 $ — Other prepaid expenses and current assets 48,756 32,585 Total prepaid expenses and other current assets $ 388,165 $ 32,585 </t>
        </is>
      </c>
    </row>
    <row r="5">
      <c r="A5" s="4" t="inlineStr">
        <is>
          <t>Schedule of Property and Equipment, Net</t>
        </is>
      </c>
      <c r="B5" s="4" t="inlineStr">
        <is>
          <t xml:space="preserve">Property and equipment, net consisted of the following (in thousands): As of September 30, As of December 31, Leasehold improvements $ 88,198 $ 93,530 Computer equipment, software, and other 18,722 32,757 Furniture and fixtures 9,596 10,753 Construction in progress 5,817 3,161 Total property and equipment, gross 122,333 140,201 Less: accumulated depreciation and amortization (92,964 ) (108,612 ) Total property and equipment, net $ 29,369 $ 31,589 Depreciation and amortization expense related to property and equipment, net was $2.5 million and $3.1 million for the three months ended September 30, 2020 and 2019, respectively, and $9.3 million and $9.5 million for the nine months ended September 30, 2020 and 2019, respectively. </t>
        </is>
      </c>
    </row>
    <row r="6">
      <c r="A6" s="4" t="inlineStr">
        <is>
          <t>Schedule of Accrued Liabilities</t>
        </is>
      </c>
      <c r="B6" s="4" t="inlineStr">
        <is>
          <t xml:space="preserve">Accrued liabilities consisted of the following (in thousands): As of September 30, As of December 31, Accrued payroll and related expenses (1) $ 342,191 $ 31,355 Accrued other liabilities 124,808 95,265 Total accrued liabilities $ 466,999 $ 126,620 (1)   Includes $302.9 million owed by the Company for equity related employee withholding taxes related to the Direct Lis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debt</t>
        </is>
      </c>
      <c r="B4" s="4" t="inlineStr">
        <is>
          <t xml:space="preserve">The Company’s outstanding debt consisted of the following as of September 30, 2020 and December 31, 2019 (in thousands): As of September 30, 2020 As of December 31, Principal amount $ 200,000 $ 400,000 Unamortized discount (2,247 ) (3,935 ) Carrying value of debt $ 197,753 $ 396,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Operating Leases, Future Minimum Payments Due, Fiscal Year Maturity [Abstract]</t>
        </is>
      </c>
    </row>
    <row r="4">
      <c r="A4" s="4" t="inlineStr">
        <is>
          <t>Summary of future annual minimum payments under noncancelable operating leases</t>
        </is>
      </c>
      <c r="B4" s="4" t="inlineStr">
        <is>
          <t xml:space="preserve">Future annual minimum payments under noncancelable operating leases as of September 30, 2020 were as follows (in thousands): Operating Lease Commitments Less: Sublease Income Net Operating Lease Remainder 2020 $ 11,846 $ 4,352 $ 7,494 2021 46,209 17,582 28,627 2022 44,753 18,393 26,360 2023 44,015 18,288 25,727 2024 41,068 16,407 24,661 Thereafter 169,543 85,612 83,931 Total minimum lease payments $ 357,434 $ 160,634 $ 196,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9 Months Ended</t>
        </is>
      </c>
    </row>
    <row r="2">
      <c r="B2" s="2" t="inlineStr">
        <is>
          <t>Sep. 30, 2020</t>
        </is>
      </c>
    </row>
    <row r="3">
      <c r="A3" s="3" t="inlineStr">
        <is>
          <t>Stockholders' Equity Note [Abstract]</t>
        </is>
      </c>
    </row>
    <row r="4">
      <c r="A4" s="4" t="inlineStr">
        <is>
          <t>Summary of Total Authorized, Issued, And Outstanding Shares</t>
        </is>
      </c>
      <c r="B4" s="4" t="inlineStr">
        <is>
          <t xml:space="preserve">The following represented the total authorized, issued, and outstanding shares for each class of common stock: As of September 30, 2020 As of December 31, 2019 Authorized Issued Outstanding Authorized Issued Outstanding Common stock: Class A 20,000,000,000 1,320,584,721 1,320,584,721 2,200,000,000 315,615,753 309,223,182 Class B 2,700,000,000 405,096,034 405,096,034 1,800,000,000 272,273,934 272,273,934 Class F 1,005,000 1,005,000 1,005,000 — — — Total 22,701,005,000 1,726,685,755 1,726,685,755 4,000,000,000 587,889,687 581,497,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20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2701005000</v>
      </c>
      <c r="C6" s="5" t="n">
        <v>4000000000</v>
      </c>
    </row>
    <row r="7">
      <c r="A7" s="4" t="inlineStr">
        <is>
          <t>Common stock, shares issued</t>
        </is>
      </c>
      <c r="B7" s="5" t="n">
        <v>1726685755</v>
      </c>
      <c r="C7" s="5" t="n">
        <v>587889687</v>
      </c>
    </row>
    <row r="8">
      <c r="A8" s="4" t="inlineStr">
        <is>
          <t>Common stock, shares outstanding</t>
        </is>
      </c>
      <c r="B8" s="5" t="n">
        <v>1726685755</v>
      </c>
      <c r="C8" s="5" t="n">
        <v>581497116</v>
      </c>
    </row>
    <row r="9">
      <c r="A9" s="4" t="inlineStr">
        <is>
          <t>Treasury stock, shares</t>
        </is>
      </c>
      <c r="B9" s="5" t="n">
        <v>0</v>
      </c>
      <c r="C9" s="5" t="n">
        <v>6392571</v>
      </c>
    </row>
    <row r="10">
      <c r="A10" s="4" t="inlineStr">
        <is>
          <t>Deferred revenue</t>
        </is>
      </c>
      <c r="B10" s="6" t="n">
        <v>71000</v>
      </c>
      <c r="C10" s="6" t="n">
        <v>75000</v>
      </c>
    </row>
    <row r="11">
      <c r="A11" s="4" t="inlineStr">
        <is>
          <t>Redeemable Convertible Preferred Stock [Member]</t>
        </is>
      </c>
    </row>
    <row r="12">
      <c r="A12" s="4" t="inlineStr">
        <is>
          <t>Temporary equity, par value</t>
        </is>
      </c>
      <c r="B12" s="7" t="n">
        <v>0.001</v>
      </c>
      <c r="C12" s="7" t="n">
        <v>0.001</v>
      </c>
    </row>
    <row r="13">
      <c r="A13" s="4" t="inlineStr">
        <is>
          <t>Temporary equity, shares authorized</t>
        </is>
      </c>
      <c r="B13" s="5" t="n">
        <v>0</v>
      </c>
      <c r="C13" s="5" t="n">
        <v>35002700</v>
      </c>
    </row>
    <row r="14">
      <c r="A14" s="4" t="inlineStr">
        <is>
          <t>Temporary equity, shares issued</t>
        </is>
      </c>
      <c r="B14" s="5" t="n">
        <v>0</v>
      </c>
      <c r="C14" s="5" t="n">
        <v>4017378</v>
      </c>
    </row>
    <row r="15">
      <c r="A15" s="4" t="inlineStr">
        <is>
          <t>Temporary equity, shares outstanding</t>
        </is>
      </c>
      <c r="B15" s="5" t="n">
        <v>0</v>
      </c>
      <c r="C15" s="5" t="n">
        <v>4017378</v>
      </c>
    </row>
    <row r="16">
      <c r="A16" s="4" t="inlineStr">
        <is>
          <t>Temporary equity, liquidation preference</t>
        </is>
      </c>
      <c r="B16" s="6" t="n">
        <v>0</v>
      </c>
      <c r="C16" s="6" t="n">
        <v>14101</v>
      </c>
    </row>
    <row r="17">
      <c r="A17" s="4" t="inlineStr">
        <is>
          <t>Nonredeemable Convertible Preferred Stock [Member]</t>
        </is>
      </c>
    </row>
    <row r="18">
      <c r="A18" s="4" t="inlineStr">
        <is>
          <t>Temporary equity, par value</t>
        </is>
      </c>
      <c r="B18" s="7" t="n">
        <v>0.001</v>
      </c>
      <c r="C18" s="7" t="n">
        <v>0.001</v>
      </c>
    </row>
    <row r="19">
      <c r="A19" s="4" t="inlineStr">
        <is>
          <t>Temporary equity, shares authorized</t>
        </is>
      </c>
      <c r="B19" s="5" t="n">
        <v>0</v>
      </c>
      <c r="C19" s="5" t="n">
        <v>877442966</v>
      </c>
    </row>
    <row r="20">
      <c r="A20" s="4" t="inlineStr">
        <is>
          <t>Temporary equity, shares issued</t>
        </is>
      </c>
      <c r="B20" s="5" t="n">
        <v>0</v>
      </c>
      <c r="C20" s="5" t="n">
        <v>742839990</v>
      </c>
    </row>
    <row r="21">
      <c r="A21" s="4" t="inlineStr">
        <is>
          <t>Temporary equity, shares outstanding</t>
        </is>
      </c>
      <c r="B21" s="5" t="n">
        <v>0</v>
      </c>
      <c r="C21" s="5" t="n">
        <v>742839990</v>
      </c>
    </row>
    <row r="22">
      <c r="A22" s="4" t="inlineStr">
        <is>
          <t>Temporary equity, liquidation preference</t>
        </is>
      </c>
      <c r="B22" s="6" t="n">
        <v>0</v>
      </c>
      <c r="C22" s="6" t="n">
        <v>2102556</v>
      </c>
    </row>
    <row r="23">
      <c r="A23" s="4" t="inlineStr">
        <is>
          <t>Class A Common Stock [Member]</t>
        </is>
      </c>
    </row>
    <row r="24">
      <c r="A24" s="4" t="inlineStr">
        <is>
          <t>Common stock, par value</t>
        </is>
      </c>
      <c r="B24" s="7" t="n">
        <v>0.001</v>
      </c>
      <c r="C24" s="7" t="n">
        <v>0.001</v>
      </c>
    </row>
    <row r="25">
      <c r="A25" s="4" t="inlineStr">
        <is>
          <t>Common stock, shares authorized</t>
        </is>
      </c>
      <c r="B25" s="5" t="n">
        <v>20000000000</v>
      </c>
      <c r="C25" s="5" t="n">
        <v>2200000000</v>
      </c>
    </row>
    <row r="26">
      <c r="A26" s="4" t="inlineStr">
        <is>
          <t>Common stock, shares issued</t>
        </is>
      </c>
      <c r="B26" s="5" t="n">
        <v>1320584721</v>
      </c>
      <c r="C26" s="5" t="n">
        <v>315615753</v>
      </c>
    </row>
    <row r="27">
      <c r="A27" s="4" t="inlineStr">
        <is>
          <t>Common stock, shares outstanding</t>
        </is>
      </c>
      <c r="B27" s="5" t="n">
        <v>1320584721</v>
      </c>
      <c r="C27" s="5" t="n">
        <v>309223182</v>
      </c>
    </row>
    <row r="28">
      <c r="A28" s="4" t="inlineStr">
        <is>
          <t>Class B Common Stock [Member]</t>
        </is>
      </c>
    </row>
    <row r="29">
      <c r="A29" s="4" t="inlineStr">
        <is>
          <t>Common stock, par value</t>
        </is>
      </c>
      <c r="B29" s="7" t="n">
        <v>0.001</v>
      </c>
      <c r="C29" s="7" t="n">
        <v>0.001</v>
      </c>
    </row>
    <row r="30">
      <c r="A30" s="4" t="inlineStr">
        <is>
          <t>Common stock, shares authorized</t>
        </is>
      </c>
      <c r="B30" s="5" t="n">
        <v>2700000000</v>
      </c>
      <c r="C30" s="5" t="n">
        <v>1800000000</v>
      </c>
    </row>
    <row r="31">
      <c r="A31" s="4" t="inlineStr">
        <is>
          <t>Common stock, shares issued</t>
        </is>
      </c>
      <c r="B31" s="5" t="n">
        <v>405096034</v>
      </c>
      <c r="C31" s="5" t="n">
        <v>272273934</v>
      </c>
    </row>
    <row r="32">
      <c r="A32" s="4" t="inlineStr">
        <is>
          <t>Common stock, shares outstanding</t>
        </is>
      </c>
      <c r="B32" s="5" t="n">
        <v>405096034</v>
      </c>
      <c r="C32" s="5" t="n">
        <v>272273934</v>
      </c>
    </row>
    <row r="33">
      <c r="A33" s="4" t="inlineStr">
        <is>
          <t>Class F Common Stock [Member]</t>
        </is>
      </c>
    </row>
    <row r="34">
      <c r="A34" s="4" t="inlineStr">
        <is>
          <t>Common stock, par value</t>
        </is>
      </c>
      <c r="B34" s="7" t="n">
        <v>0.001</v>
      </c>
      <c r="C34" s="7" t="n">
        <v>0.001</v>
      </c>
    </row>
    <row r="35">
      <c r="A35" s="4" t="inlineStr">
        <is>
          <t>Common stock, shares authorized</t>
        </is>
      </c>
      <c r="B35" s="5" t="n">
        <v>1005000</v>
      </c>
      <c r="C35" s="5" t="n">
        <v>0</v>
      </c>
    </row>
    <row r="36">
      <c r="A36" s="4" t="inlineStr">
        <is>
          <t>Common stock, shares issued</t>
        </is>
      </c>
      <c r="B36" s="5" t="n">
        <v>1005000</v>
      </c>
      <c r="C36" s="5" t="n">
        <v>0</v>
      </c>
    </row>
    <row r="37">
      <c r="A37" s="4" t="inlineStr">
        <is>
          <t>Common stock, shares outstanding</t>
        </is>
      </c>
      <c r="B37" s="5" t="n">
        <v>100500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The following table summarizes stock option activity for the nine months ended September 30, 2020 (in thousands, except share and per share amounts): Options Weighted- Exercise Price Weighted- Remaining Aggregate Balance as of December 31, 2019 497,441,159 $ 4.10 5.81 $ 975,798 Options granted (1) 397,885,337 7.43 Options exercised (69,444,099 ) 1.67 Options canceled and forfeited (1) (238,005,542 ) 5.95 Balance as of September 30, 2020 587,876,855 $ 5.89 7.99 $ 2,120,561 Options vested and exercisable as of September 30, 2020 344,033,233 $ 3.64 5.90 $ 2,014,537 (1) Includes options that were canceled and re-granted</t>
        </is>
      </c>
    </row>
    <row r="5">
      <c r="A5" s="4" t="inlineStr">
        <is>
          <t>Summary of RSU Activity</t>
        </is>
      </c>
      <c r="B5" s="4" t="inlineStr">
        <is>
          <t xml:space="preserve">The following table summarizes the RSU activity for the nine months ended September 30, 2020: RSUs Weighted Average Grant Date Fair Value per Share Unvested and outstanding as of December 31, 2019 179,494,619 $ 6.03 RSUs granted 96,707,758 7.49 RSUs vested (68,149,214 ) 6.18 RSUs canceled (8,397,930 ) 6.02 Unvested and outstanding at September 30, 2020 199,655,233 $ 6.69 </t>
        </is>
      </c>
    </row>
    <row r="6">
      <c r="A6" s="4" t="inlineStr">
        <is>
          <t>Summary of Stock-Based Compensation Expense</t>
        </is>
      </c>
      <c r="B6" s="4" t="inlineStr">
        <is>
          <t xml:space="preserve">Total stock-based compensation expense was as follows (in thousands): Three Months Ended September 30, Nine Months Ended September 30, 2020 2019 2020 2019 Cost of revenue $ 94,385 $ 7,183 $ 120,285 $ 16,520 Sales and marketing 263,958 15,898 322,353 56,242 Research and development 256,769 15,031 309,698 49,137 General and administrative 231,847 13,651 276,578 42,751 Total stock-based compensation expense $ 846,959 $ 51,763 $ 1,028,914 $ 164,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ummary of Calculation of Basic and Diluted Net Loss Per Share</t>
        </is>
      </c>
      <c r="B4" s="4" t="inlineStr">
        <is>
          <t xml:space="preserve">The following table presents the calculation of basic and diluted net loss per share attributable to common stockholders (in thousands, except share and per share amounts): Three Months Ended September 30, Nine Months Ended September 30, 2020 2019 2020 2019 Numerator Net loss attributable to common stockholders $ (853,319 ) $ (139,860 ) $ (1,018,048 ) $ (420,319 ) Less: Change in fair value attributable to participating securities — — (5,483 ) — Net loss attributable to common stockholders, for diluted net loss per share $ (853,319 ) $ (139,860 ) $ (1,023,531 ) $ (420,319 ) Denominator Weighted-average shares used in computing net loss per share, basic 905,462,010 580,104,846 713,879,104 574,342,061 Weighted-average shares used in computing net loss per share, diluted 905,462,010 580,104,846 716,027,459 574,342,061 Net loss per share Net loss per share attributable to common stockholders, basic $ (0.94 ) $ (0.24 ) $ (1.43 ) $ (0.73 ) Net loss per share attributable to common stockholders, diluted $ (0.94 ) $ (0.24 ) $ (1.43 ) $ (0.73 ) </t>
        </is>
      </c>
    </row>
    <row r="5">
      <c r="A5" s="4" t="inlineStr">
        <is>
          <t>Summary of Antidilutive Securities</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September 30, 2020 2019 Redeemable convertible preferred stock — 4,017,378 Convertible preferred stock — 794,336,186 Warrants to purchase redeemable convertible and convertible preferred stock — 21,831,545 Warrants to purchase common stock 19,068,174 993,266 Options and SARs issued and outstanding 587,976,855 470,352,024 RSUs outstanding 199,655,233 — Growth units outstanding 3,582,674 22,377,040 Total 810,282,936 1,313,907,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ummary of Financial Information for Each Reportable Segment</t>
        </is>
      </c>
      <c r="B4" s="4" t="inlineStr">
        <is>
          <t xml:space="preserve"> Financial information for each reportable segment was as follows (in thousands): Three Months Ended September 30, Nine Months Ended September 30, 2020 2019 2020 2019 Revenue: Government $ 162,561 $ 96,801 $ 420,257 $ 242,843 Commercial 126,805 93,740 350,325 270,354 Total revenue $ 289,366 $ 190,541 $ 770,582 $ 513,197 Three Months Ended September 30, Nine Months Ended September 30, 2020 2019 2020 2019 Contribution: Government $ 93,962 $ 23,934 $ 226,186 $ 46,614 Commercial 69,496 4,949 168,908 35,619 Total segment contribution $ 163,458 $ 28,883 $ 395,094 $ 82,233 </t>
        </is>
      </c>
    </row>
    <row r="5">
      <c r="A5" s="4" t="inlineStr">
        <is>
          <t>Summary of Reconciliation of Segment Financial Information to Loss from Operations</t>
        </is>
      </c>
      <c r="B5" s="4" t="inlineStr">
        <is>
          <t xml:space="preserve">The reconciliation of segment financial information to loss from operations is as follows (in thousands): Three Months Ended September 30, Nine Months Ended September 30, 2020 2019 2020 2019 Loss from operations $ (847,777 ) $ (144,140 ) $ (1,017,107 ) $ (428,993 ) Research and development expenses (1) 57,146 60,849 156,832 180,591 General and administrative expenses (1) 107,130 60,411 226,455 165,985 Stock-based compensation expense 846,959 51,763 1,028,914 164,650 Segment contribution $ 163,458 $ 28,883 $ 395,094 $ 82,233 (1) Excludes stock-based compensation expense. </t>
        </is>
      </c>
    </row>
    <row r="6">
      <c r="A6" s="4" t="inlineStr">
        <is>
          <t>Summary of Revenue by Geography</t>
        </is>
      </c>
      <c r="B6" s="4" t="inlineStr">
        <is>
          <t xml:space="preserve">Revenue by geography is based on the customer’s headquarters or agency location at the time of sale. Revenue is as follows (in thousands, except percentages): Three Months Ended September 30, 2020 2019 Amount % Amount % Revenue: United States $ 156,336 54 % $ 79,185 42 % United Kingdom 35,432 12 % 29,765 16 % France 23,214 8 % 16,930 9 % Rest of world (1) 74,384 26 % 64,661 33 % Total revenue $ 289,366 100 % $ 190,541 100 % (1) No other country represents 10% or more of total revenue for the three months ended September 30, 2020 or 2019. Nine Months Ended September 30, 2020 2019 Amount % Amount % Revenue: United States $ 391,106 51 % $ 197,351 38 % United Kingdom 94,440 12 % 89,384 17 % France 78,572 10 % 50,222 10 % Rest of world (1) 206,464 27 % 176,240 35 % Total revenue $ 770,582 100 % $ 513,197 100 % (1) No other country represents 10% or more of total revenue for the nine months ended September 30, 2020 or 20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Additional Information (Detail) - shares</t>
        </is>
      </c>
      <c r="B1" s="2" t="inlineStr">
        <is>
          <t>3 Months Ended</t>
        </is>
      </c>
      <c r="C1" s="2" t="inlineStr">
        <is>
          <t>9 Months Ended</t>
        </is>
      </c>
    </row>
    <row r="2">
      <c r="B2" s="2" t="inlineStr">
        <is>
          <t>Sep. 30, 2020</t>
        </is>
      </c>
      <c r="C2" s="2" t="inlineStr">
        <is>
          <t>Sep. 30, 2020</t>
        </is>
      </c>
      <c r="D2" s="2" t="inlineStr">
        <is>
          <t>Dec. 31, 2019</t>
        </is>
      </c>
    </row>
    <row r="3">
      <c r="A3" s="3" t="inlineStr">
        <is>
          <t>Stockholders' Equity Attributable to Parent [Abstract]</t>
        </is>
      </c>
    </row>
    <row r="4">
      <c r="A4" s="4" t="inlineStr">
        <is>
          <t>Common stock, shares authorized</t>
        </is>
      </c>
      <c r="B4" s="5" t="n">
        <v>22701005000</v>
      </c>
      <c r="C4" s="5" t="n">
        <v>22701005000</v>
      </c>
      <c r="D4" s="5" t="n">
        <v>4000000000</v>
      </c>
    </row>
    <row r="5">
      <c r="A5" s="4" t="inlineStr">
        <is>
          <t>Preferred stock, shares authorized</t>
        </is>
      </c>
      <c r="B5" s="5" t="n">
        <v>2000000000</v>
      </c>
      <c r="C5" s="5" t="n">
        <v>2000000000</v>
      </c>
      <c r="D5" s="5" t="n">
        <v>0</v>
      </c>
    </row>
    <row r="6">
      <c r="A6" s="4" t="inlineStr">
        <is>
          <t>Common Class A [Member]</t>
        </is>
      </c>
    </row>
    <row r="7">
      <c r="A7" s="3" t="inlineStr">
        <is>
          <t>Stockholders' Equity Attributable to Parent [Abstract]</t>
        </is>
      </c>
    </row>
    <row r="8">
      <c r="A8" s="4" t="inlineStr">
        <is>
          <t>Common stock, shares authorized</t>
        </is>
      </c>
      <c r="B8" s="5" t="n">
        <v>20000000000</v>
      </c>
      <c r="C8" s="5" t="n">
        <v>20000000000</v>
      </c>
      <c r="D8" s="5" t="n">
        <v>2200000000</v>
      </c>
    </row>
    <row r="9">
      <c r="A9" s="4" t="inlineStr">
        <is>
          <t>Common Class B [Member]</t>
        </is>
      </c>
    </row>
    <row r="10">
      <c r="A10" s="3" t="inlineStr">
        <is>
          <t>Stockholders' Equity Attributable to Parent [Abstract]</t>
        </is>
      </c>
    </row>
    <row r="11">
      <c r="A11" s="4" t="inlineStr">
        <is>
          <t>Common stock, shares authorized</t>
        </is>
      </c>
      <c r="B11" s="5" t="n">
        <v>2700000000</v>
      </c>
      <c r="C11" s="5" t="n">
        <v>2700000000</v>
      </c>
      <c r="D11" s="5" t="n">
        <v>1800000000</v>
      </c>
    </row>
    <row r="12">
      <c r="A12" s="4" t="inlineStr">
        <is>
          <t>Number of shares issued for conversion</t>
        </is>
      </c>
      <c r="C12" s="5" t="n">
        <v>335000</v>
      </c>
    </row>
    <row r="13">
      <c r="A13" s="4" t="inlineStr">
        <is>
          <t>Common Class F [Member]</t>
        </is>
      </c>
    </row>
    <row r="14">
      <c r="A14" s="3" t="inlineStr">
        <is>
          <t>Stockholders' Equity Attributable to Parent [Abstract]</t>
        </is>
      </c>
    </row>
    <row r="15">
      <c r="A15" s="4" t="inlineStr">
        <is>
          <t>Common stock, shares authorized</t>
        </is>
      </c>
      <c r="B15" s="5" t="n">
        <v>1005000</v>
      </c>
      <c r="C15" s="5" t="n">
        <v>1005000</v>
      </c>
      <c r="D15" s="5" t="n">
        <v>0</v>
      </c>
    </row>
    <row r="16">
      <c r="A16" s="4" t="inlineStr">
        <is>
          <t>Common Stock [Member]</t>
        </is>
      </c>
    </row>
    <row r="17">
      <c r="A17" s="3" t="inlineStr">
        <is>
          <t>Stockholders' Equity Attributable to Parent [Abstract]</t>
        </is>
      </c>
    </row>
    <row r="18">
      <c r="A18" s="4" t="inlineStr">
        <is>
          <t>Common stock shares issued upon conversion of convertible preferred stock</t>
        </is>
      </c>
      <c r="B18" s="5" t="n">
        <v>797743185</v>
      </c>
      <c r="C18" s="5" t="n">
        <v>797743185</v>
      </c>
    </row>
    <row r="19">
      <c r="A19" s="4" t="inlineStr">
        <is>
          <t>Issuance of common stock upon settlement of restricted stock units ("RSUs"), Shares</t>
        </is>
      </c>
      <c r="B19" s="5" t="n">
        <v>681492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800190</v>
      </c>
      <c r="C3" s="6" t="n">
        <v>1079154</v>
      </c>
      <c r="D3" s="6" t="n">
        <v>507319</v>
      </c>
    </row>
    <row r="4">
      <c r="A4" s="4" t="inlineStr">
        <is>
          <t>Restricted cash</t>
        </is>
      </c>
      <c r="B4" s="5" t="n">
        <v>43800</v>
      </c>
      <c r="C4" s="5" t="n">
        <v>52099</v>
      </c>
      <c r="D4" s="5" t="n">
        <v>72219</v>
      </c>
    </row>
    <row r="5">
      <c r="A5" s="4" t="inlineStr">
        <is>
          <t>Restricted cash, noncurrent</t>
        </is>
      </c>
      <c r="B5" s="5" t="n">
        <v>86343</v>
      </c>
      <c r="C5" s="5" t="n">
        <v>270709</v>
      </c>
      <c r="D5" s="5" t="n">
        <v>113876</v>
      </c>
    </row>
    <row r="6">
      <c r="A6" s="4" t="inlineStr">
        <is>
          <t>Total cash, cash equivalents, and restricted cash</t>
        </is>
      </c>
      <c r="B6" s="6" t="n">
        <v>1930333</v>
      </c>
      <c r="C6" s="6" t="n">
        <v>1401962</v>
      </c>
      <c r="D6" s="6" t="n">
        <v>693414</v>
      </c>
      <c r="E6" s="6" t="n">
        <v>1266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t>
        </is>
      </c>
      <c r="B3" s="6" t="n">
        <v>162269</v>
      </c>
      <c r="D3" s="6" t="n">
        <v>162269</v>
      </c>
      <c r="F3" s="6" t="n">
        <v>50315</v>
      </c>
    </row>
    <row r="4">
      <c r="A4" s="4" t="inlineStr">
        <is>
          <t>Accounts Receivable [Member] | Customer A [Member]</t>
        </is>
      </c>
    </row>
    <row r="5">
      <c r="A5" s="4" t="inlineStr">
        <is>
          <t>Percentage Concentration</t>
        </is>
      </c>
      <c r="F5" s="4" t="inlineStr">
        <is>
          <t>38.00%</t>
        </is>
      </c>
    </row>
    <row r="6">
      <c r="A6" s="4" t="inlineStr">
        <is>
          <t>Accounts Receivable [Member] | Customer C [Member]</t>
        </is>
      </c>
    </row>
    <row r="7">
      <c r="A7" s="4" t="inlineStr">
        <is>
          <t>Percentage Concentration</t>
        </is>
      </c>
      <c r="F7" s="4" t="inlineStr">
        <is>
          <t>21.00%</t>
        </is>
      </c>
    </row>
    <row r="8">
      <c r="A8" s="4" t="inlineStr">
        <is>
          <t>Accounts Receivable [Member] | Customer E [Member]</t>
        </is>
      </c>
    </row>
    <row r="9">
      <c r="A9" s="4" t="inlineStr">
        <is>
          <t>Percentage Concentration</t>
        </is>
      </c>
      <c r="D9" s="4" t="inlineStr">
        <is>
          <t>15.00%</t>
        </is>
      </c>
    </row>
    <row r="10">
      <c r="A10" s="4" t="inlineStr">
        <is>
          <t>Accounts Receivable [Member] | Customer H [Member]</t>
        </is>
      </c>
    </row>
    <row r="11">
      <c r="A11" s="4" t="inlineStr">
        <is>
          <t>Percentage Concentration</t>
        </is>
      </c>
      <c r="D11" s="4" t="inlineStr">
        <is>
          <t>11.00%</t>
        </is>
      </c>
    </row>
    <row r="12">
      <c r="A12" s="4" t="inlineStr">
        <is>
          <t>Revenue Benchmark [Member] | Customer F [Member]</t>
        </is>
      </c>
    </row>
    <row r="13">
      <c r="A13" s="4" t="inlineStr">
        <is>
          <t>Percentage Concentration</t>
        </is>
      </c>
      <c r="D13" s="4" t="inlineStr">
        <is>
          <t>11.00%</t>
        </is>
      </c>
    </row>
    <row r="14">
      <c r="A14" s="4" t="inlineStr">
        <is>
          <t>Revenue Benchmark [Member] | Customer D [Member]</t>
        </is>
      </c>
    </row>
    <row r="15">
      <c r="A15" s="4" t="inlineStr">
        <is>
          <t>Percentage Concentration</t>
        </is>
      </c>
      <c r="C15" s="4" t="inlineStr">
        <is>
          <t>12.00%</t>
        </is>
      </c>
      <c r="E15" s="4" t="inlineStr">
        <is>
          <t>13.00%</t>
        </is>
      </c>
    </row>
    <row r="16">
      <c r="A16" s="4" t="inlineStr">
        <is>
          <t>Maximum [Member] | Accounts Receivable [Member]</t>
        </is>
      </c>
    </row>
    <row r="17">
      <c r="A17" s="4" t="inlineStr">
        <is>
          <t>Percentage Concentration</t>
        </is>
      </c>
      <c r="D17" s="4" t="inlineStr">
        <is>
          <t>10.00%</t>
        </is>
      </c>
      <c r="F17" s="4" t="inlineStr">
        <is>
          <t>10.00%</t>
        </is>
      </c>
    </row>
    <row r="18">
      <c r="A18" s="4" t="inlineStr">
        <is>
          <t>Maximum [Member] | Revenue Benchmark [Member]</t>
        </is>
      </c>
    </row>
    <row r="19">
      <c r="A19" s="4" t="inlineStr">
        <is>
          <t>Percentage Concentration</t>
        </is>
      </c>
      <c r="B19" s="4" t="inlineStr">
        <is>
          <t>10.00%</t>
        </is>
      </c>
      <c r="C19" s="4" t="inlineStr">
        <is>
          <t>10.00%</t>
        </is>
      </c>
      <c r="D19" s="4" t="inlineStr">
        <is>
          <t>10.00%</t>
        </is>
      </c>
      <c r="E19"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Liabilities, Consist Of Total Deferred Revenue And Customer Deposits (Detail) $ in Thousands</t>
        </is>
      </c>
      <c r="B1" s="2" t="inlineStr">
        <is>
          <t>9 Months Ended</t>
        </is>
      </c>
    </row>
    <row r="2">
      <c r="B2" s="2" t="inlineStr">
        <is>
          <t>Sep. 30, 2020USD ($)</t>
        </is>
      </c>
    </row>
    <row r="3">
      <c r="A3" s="3" t="inlineStr">
        <is>
          <t>Revenue from Contract with Customer [Abstract]</t>
        </is>
      </c>
    </row>
    <row r="4">
      <c r="A4" s="4" t="inlineStr">
        <is>
          <t>Contract liabilities as of beginning balance</t>
        </is>
      </c>
      <c r="B4" s="6" t="n">
        <v>794811</v>
      </c>
    </row>
    <row r="5">
      <c r="A5" s="4" t="inlineStr">
        <is>
          <t>Billings and other</t>
        </is>
      </c>
      <c r="B5" s="5" t="n">
        <v>608033</v>
      </c>
    </row>
    <row r="6">
      <c r="A6" s="4" t="inlineStr">
        <is>
          <t>Revenue recognized</t>
        </is>
      </c>
      <c r="B6" s="5" t="n">
        <v>-770582</v>
      </c>
    </row>
    <row r="7">
      <c r="A7" s="4" t="inlineStr">
        <is>
          <t>Refunds accrued or paid to customers</t>
        </is>
      </c>
      <c r="B7" s="5" t="n">
        <v>-10000</v>
      </c>
    </row>
    <row r="8">
      <c r="A8" s="4" t="inlineStr">
        <is>
          <t>Contract liabilities as of ending balance</t>
        </is>
      </c>
      <c r="B8" s="6" t="n">
        <v>6222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 $ in Millions</t>
        </is>
      </c>
      <c r="B1" s="2" t="inlineStr">
        <is>
          <t>Sep. 30, 2020USD ($)</t>
        </is>
      </c>
    </row>
    <row r="2">
      <c r="A2" s="3" t="inlineStr">
        <is>
          <t>Revenue from Contract with Customer [Abstract]</t>
        </is>
      </c>
    </row>
    <row r="3">
      <c r="A3" s="4" t="inlineStr">
        <is>
          <t>Performance obligation</t>
        </is>
      </c>
      <c r="B3" s="9" t="n">
        <v>321.6</v>
      </c>
    </row>
    <row r="4">
      <c r="A4" s="4" t="inlineStr">
        <is>
          <t>Performance obligation percentage to be recognised as revenue in the next twelve months</t>
        </is>
      </c>
      <c r="B4" s="4" t="inlineStr">
        <is>
          <t>5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And Non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1061166</v>
      </c>
      <c r="C3" s="6" t="n">
        <v>754382</v>
      </c>
    </row>
    <row r="4">
      <c r="A4" s="4" t="inlineStr">
        <is>
          <t>Warrants liability</t>
        </is>
      </c>
      <c r="B4" s="5" t="n">
        <v>0</v>
      </c>
      <c r="C4" s="5" t="n">
        <v>42628</v>
      </c>
    </row>
    <row r="5">
      <c r="A5" s="4" t="inlineStr">
        <is>
          <t>Total</t>
        </is>
      </c>
      <c r="C5" s="5" t="n">
        <v>42628</v>
      </c>
    </row>
    <row r="6">
      <c r="A6" s="4" t="inlineStr">
        <is>
          <t>Level 1 [Member]</t>
        </is>
      </c>
    </row>
    <row r="7">
      <c r="A7" s="3" t="inlineStr">
        <is>
          <t>Fair Value, Assets and Liabilities Measured on Recurring and Nonrecurring Basis [Line Items]</t>
        </is>
      </c>
    </row>
    <row r="8">
      <c r="A8" s="4" t="inlineStr">
        <is>
          <t>Total</t>
        </is>
      </c>
      <c r="B8" s="5" t="n">
        <v>980254</v>
      </c>
      <c r="C8" s="5" t="n">
        <v>650498</v>
      </c>
    </row>
    <row r="9">
      <c r="A9" s="4" t="inlineStr">
        <is>
          <t>Level 2 [Member]</t>
        </is>
      </c>
    </row>
    <row r="10">
      <c r="A10" s="3" t="inlineStr">
        <is>
          <t>Fair Value, Assets and Liabilities Measured on Recurring and Nonrecurring Basis [Line Items]</t>
        </is>
      </c>
    </row>
    <row r="11">
      <c r="A11" s="4" t="inlineStr">
        <is>
          <t>Total</t>
        </is>
      </c>
      <c r="B11" s="5" t="n">
        <v>80912</v>
      </c>
      <c r="C11" s="5" t="n">
        <v>102904</v>
      </c>
    </row>
    <row r="12">
      <c r="A12" s="4" t="inlineStr">
        <is>
          <t>Level 3 [Member]</t>
        </is>
      </c>
    </row>
    <row r="13">
      <c r="A13" s="3" t="inlineStr">
        <is>
          <t>Fair Value, Assets and Liabilities Measured on Recurring and Nonrecurring Basis [Line Items]</t>
        </is>
      </c>
    </row>
    <row r="14">
      <c r="A14" s="4" t="inlineStr">
        <is>
          <t>Total</t>
        </is>
      </c>
      <c r="C14" s="5" t="n">
        <v>980</v>
      </c>
    </row>
    <row r="15">
      <c r="A15" s="4" t="inlineStr">
        <is>
          <t>Total</t>
        </is>
      </c>
      <c r="C15" s="5" t="n">
        <v>42628</v>
      </c>
    </row>
    <row r="16">
      <c r="A16" s="4" t="inlineStr">
        <is>
          <t>Prepaid Expenses and Other Current Assets [Member]</t>
        </is>
      </c>
    </row>
    <row r="17">
      <c r="A17" s="3" t="inlineStr">
        <is>
          <t>Fair Value, Assets and Liabilities Measured on Recurring and Nonrecurring Basis [Line Items]</t>
        </is>
      </c>
    </row>
    <row r="18">
      <c r="A18" s="4" t="inlineStr">
        <is>
          <t>Assets held for sale</t>
        </is>
      </c>
      <c r="C18" s="5" t="n">
        <v>980</v>
      </c>
    </row>
    <row r="19">
      <c r="A19" s="4" t="inlineStr">
        <is>
          <t>Prepaid Expenses and Other Current Assets [Member] | Level 3 [Member]</t>
        </is>
      </c>
    </row>
    <row r="20">
      <c r="A20" s="3" t="inlineStr">
        <is>
          <t>Fair Value, Assets and Liabilities Measured on Recurring and Nonrecurring Basis [Line Items]</t>
        </is>
      </c>
    </row>
    <row r="21">
      <c r="A21" s="4" t="inlineStr">
        <is>
          <t>Assets held for sale</t>
        </is>
      </c>
      <c r="C21" s="5" t="n">
        <v>980</v>
      </c>
    </row>
    <row r="22">
      <c r="A22" s="4" t="inlineStr">
        <is>
          <t>Warrants Liability [Member]</t>
        </is>
      </c>
    </row>
    <row r="23">
      <c r="A23" s="3" t="inlineStr">
        <is>
          <t>Fair Value, Assets and Liabilities Measured on Recurring and Nonrecurring Basis [Line Items]</t>
        </is>
      </c>
    </row>
    <row r="24">
      <c r="A24" s="4" t="inlineStr">
        <is>
          <t>Warrants liability</t>
        </is>
      </c>
      <c r="C24" s="5" t="n">
        <v>42628</v>
      </c>
    </row>
    <row r="25">
      <c r="A25" s="4" t="inlineStr">
        <is>
          <t>Warrants Liability [Member] | Level 3 [Member]</t>
        </is>
      </c>
    </row>
    <row r="26">
      <c r="A26" s="3" t="inlineStr">
        <is>
          <t>Fair Value, Assets and Liabilities Measured on Recurring and Nonrecurring Basis [Line Items]</t>
        </is>
      </c>
    </row>
    <row r="27">
      <c r="A27" s="4" t="inlineStr">
        <is>
          <t>Warrants liability</t>
        </is>
      </c>
      <c r="C27" s="5" t="n">
        <v>42628</v>
      </c>
    </row>
    <row r="28">
      <c r="A28" s="4" t="inlineStr">
        <is>
          <t>Restricted Cash [Member]</t>
        </is>
      </c>
    </row>
    <row r="29">
      <c r="A29" s="3" t="inlineStr">
        <is>
          <t>Fair Value, Assets and Liabilities Measured on Recurring and Nonrecurring Basis [Line Items]</t>
        </is>
      </c>
    </row>
    <row r="30">
      <c r="A30" s="4" t="inlineStr">
        <is>
          <t>Certificates of deposit</t>
        </is>
      </c>
      <c r="B30" s="5" t="n">
        <v>80912</v>
      </c>
      <c r="C30" s="5" t="n">
        <v>102904</v>
      </c>
    </row>
    <row r="31">
      <c r="A31" s="4" t="inlineStr">
        <is>
          <t>Restricted Cash [Member] | Level 2 [Member]</t>
        </is>
      </c>
    </row>
    <row r="32">
      <c r="A32" s="3" t="inlineStr">
        <is>
          <t>Fair Value, Assets and Liabilities Measured on Recurring and Nonrecurring Basis [Line Items]</t>
        </is>
      </c>
    </row>
    <row r="33">
      <c r="A33" s="4" t="inlineStr">
        <is>
          <t>Certificates of deposit</t>
        </is>
      </c>
      <c r="B33" s="5" t="n">
        <v>80912</v>
      </c>
      <c r="C33" s="5" t="n">
        <v>102904</v>
      </c>
    </row>
    <row r="34">
      <c r="A34" s="4" t="inlineStr">
        <is>
          <t>Money Market Funds [Member]</t>
        </is>
      </c>
    </row>
    <row r="35">
      <c r="A35" s="3" t="inlineStr">
        <is>
          <t>Fair Value, Assets and Liabilities Measured on Recurring and Nonrecurring Basis [Line Items]</t>
        </is>
      </c>
    </row>
    <row r="36">
      <c r="A36" s="4" t="inlineStr">
        <is>
          <t>Cash equivalents</t>
        </is>
      </c>
      <c r="B36" s="5" t="n">
        <v>980254</v>
      </c>
      <c r="C36" s="5" t="n">
        <v>650498</v>
      </c>
    </row>
    <row r="37">
      <c r="A37" s="4" t="inlineStr">
        <is>
          <t>Money Market Funds [Member] | Level 1 [Member]</t>
        </is>
      </c>
    </row>
    <row r="38">
      <c r="A38" s="3" t="inlineStr">
        <is>
          <t>Fair Value, Assets and Liabilities Measured on Recurring and Nonrecurring Basis [Line Items]</t>
        </is>
      </c>
    </row>
    <row r="39">
      <c r="A39" s="4" t="inlineStr">
        <is>
          <t>Cash equivalents</t>
        </is>
      </c>
      <c r="B39" s="6" t="n">
        <v>980254</v>
      </c>
      <c r="C39" s="6" t="n">
        <v>650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Warrants Liability (Detail)</t>
        </is>
      </c>
      <c r="B1" s="2" t="inlineStr">
        <is>
          <t>Sep. 30, 2020$ / shares</t>
        </is>
      </c>
      <c r="C1" s="2" t="inlineStr">
        <is>
          <t>Dec. 31, 2019$ / shares</t>
        </is>
      </c>
    </row>
    <row r="2">
      <c r="A2" s="4" t="inlineStr">
        <is>
          <t>Measurement Input, Discount for Lack of Marketability [Member] | Maximum [Member]</t>
        </is>
      </c>
    </row>
    <row r="3">
      <c r="A3" s="3" t="inlineStr">
        <is>
          <t>Fair Value Measurement Inputs and Valuation Techniques [Line Items]</t>
        </is>
      </c>
    </row>
    <row r="4">
      <c r="A4" s="4" t="inlineStr">
        <is>
          <t>Measurement Input</t>
        </is>
      </c>
      <c r="C4" s="10" t="n">
        <v>0.28</v>
      </c>
    </row>
    <row r="5">
      <c r="A5" s="4" t="inlineStr">
        <is>
          <t>Measurement Input, Discount for Lack of Marketability [Member] | Minimum [Member]</t>
        </is>
      </c>
    </row>
    <row r="6">
      <c r="A6" s="3" t="inlineStr">
        <is>
          <t>Fair Value Measurement Inputs and Valuation Techniques [Line Items]</t>
        </is>
      </c>
    </row>
    <row r="7">
      <c r="A7" s="4" t="inlineStr">
        <is>
          <t>Measurement Input</t>
        </is>
      </c>
      <c r="C7" s="11" t="n">
        <v>0.2</v>
      </c>
    </row>
    <row r="8">
      <c r="A8" s="4" t="inlineStr">
        <is>
          <t>Fair Value Of Underlying Securities [Member]</t>
        </is>
      </c>
    </row>
    <row r="9">
      <c r="A9" s="3" t="inlineStr">
        <is>
          <t>Fair Value Measurement Inputs and Valuation Techniques [Line Items]</t>
        </is>
      </c>
    </row>
    <row r="10">
      <c r="A10" s="4" t="inlineStr">
        <is>
          <t>Measurement Input</t>
        </is>
      </c>
      <c r="B10" s="8" t="n">
        <v>9.5</v>
      </c>
    </row>
    <row r="11">
      <c r="A11" s="4" t="inlineStr">
        <is>
          <t>Fair Value Of Underlying Securities [Member] | Maximum [Member]</t>
        </is>
      </c>
    </row>
    <row r="12">
      <c r="A12" s="3" t="inlineStr">
        <is>
          <t>Fair Value Measurement Inputs and Valuation Techniques [Line Items]</t>
        </is>
      </c>
    </row>
    <row r="13">
      <c r="A13" s="4" t="inlineStr">
        <is>
          <t>Measurement Input</t>
        </is>
      </c>
      <c r="C13" s="8" t="n">
        <v>8.039999999999999</v>
      </c>
    </row>
    <row r="14">
      <c r="A14" s="4" t="inlineStr">
        <is>
          <t>Fair Value Of Underlying Securities [Member] | Minimum [Member]</t>
        </is>
      </c>
    </row>
    <row r="15">
      <c r="A15" s="3" t="inlineStr">
        <is>
          <t>Fair Value Measurement Inputs and Valuation Techniques [Line Items]</t>
        </is>
      </c>
    </row>
    <row r="16">
      <c r="A16" s="4" t="inlineStr">
        <is>
          <t>Measurement Input</t>
        </is>
      </c>
      <c r="C16" s="8" t="n">
        <v>6.81</v>
      </c>
    </row>
    <row r="17">
      <c r="A17" s="4" t="inlineStr">
        <is>
          <t>Expected Volatility [Member]</t>
        </is>
      </c>
    </row>
    <row r="18">
      <c r="A18" s="3" t="inlineStr">
        <is>
          <t>Fair Value Measurement Inputs and Valuation Techniques [Line Items]</t>
        </is>
      </c>
    </row>
    <row r="19">
      <c r="A19" s="4" t="inlineStr">
        <is>
          <t>Measurement Input</t>
        </is>
      </c>
      <c r="B19" s="10" t="n">
        <v>0.66</v>
      </c>
      <c r="C19" s="10" t="n">
        <v>0.66</v>
      </c>
    </row>
    <row r="20">
      <c r="A20" s="4" t="inlineStr">
        <is>
          <t>Risk-free Interest Rate [Member]</t>
        </is>
      </c>
    </row>
    <row r="21">
      <c r="A21" s="3" t="inlineStr">
        <is>
          <t>Fair Value Measurement Inputs and Valuation Techniques [Line Items]</t>
        </is>
      </c>
    </row>
    <row r="22">
      <c r="A22" s="4" t="inlineStr">
        <is>
          <t>Measurement Input</t>
        </is>
      </c>
      <c r="B22" s="12" t="n">
        <v>0.001</v>
      </c>
      <c r="C22" s="12" t="n">
        <v>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89366</v>
      </c>
      <c r="C4" s="6" t="n">
        <v>190541</v>
      </c>
      <c r="D4" s="6" t="n">
        <v>770582</v>
      </c>
      <c r="E4" s="6" t="n">
        <v>513197</v>
      </c>
    </row>
    <row r="5">
      <c r="A5" s="4" t="inlineStr">
        <is>
          <t>Cost of revenue</t>
        </is>
      </c>
      <c r="B5" s="5" t="n">
        <v>149340</v>
      </c>
      <c r="C5" s="5" t="n">
        <v>65073</v>
      </c>
      <c r="D5" s="5" t="n">
        <v>282044</v>
      </c>
      <c r="E5" s="5" t="n">
        <v>166471</v>
      </c>
    </row>
    <row r="6">
      <c r="A6" s="4" t="inlineStr">
        <is>
          <t>Gross profit</t>
        </is>
      </c>
      <c r="B6" s="5" t="n">
        <v>140026</v>
      </c>
      <c r="C6" s="5" t="n">
        <v>125468</v>
      </c>
      <c r="D6" s="5" t="n">
        <v>488538</v>
      </c>
      <c r="E6" s="5" t="n">
        <v>346726</v>
      </c>
    </row>
    <row r="7">
      <c r="A7" s="3" t="inlineStr">
        <is>
          <t>Operating expenses:</t>
        </is>
      </c>
    </row>
    <row r="8">
      <c r="A8" s="4" t="inlineStr">
        <is>
          <t>Sales and marketing</t>
        </is>
      </c>
      <c r="B8" s="5" t="n">
        <v>334911</v>
      </c>
      <c r="C8" s="5" t="n">
        <v>119666</v>
      </c>
      <c r="D8" s="5" t="n">
        <v>536082</v>
      </c>
      <c r="E8" s="5" t="n">
        <v>337255</v>
      </c>
    </row>
    <row r="9">
      <c r="A9" s="4" t="inlineStr">
        <is>
          <t>Research and development</t>
        </is>
      </c>
      <c r="B9" s="5" t="n">
        <v>313915</v>
      </c>
      <c r="C9" s="5" t="n">
        <v>75880</v>
      </c>
      <c r="D9" s="5" t="n">
        <v>466530</v>
      </c>
      <c r="E9" s="5" t="n">
        <v>229728</v>
      </c>
    </row>
    <row r="10">
      <c r="A10" s="4" t="inlineStr">
        <is>
          <t>General and administrative</t>
        </is>
      </c>
      <c r="B10" s="5" t="n">
        <v>338977</v>
      </c>
      <c r="C10" s="5" t="n">
        <v>74062</v>
      </c>
      <c r="D10" s="5" t="n">
        <v>503033</v>
      </c>
      <c r="E10" s="5" t="n">
        <v>208736</v>
      </c>
    </row>
    <row r="11">
      <c r="A11" s="4" t="inlineStr">
        <is>
          <t>Total operating expenses</t>
        </is>
      </c>
      <c r="B11" s="5" t="n">
        <v>987803</v>
      </c>
      <c r="C11" s="5" t="n">
        <v>269608</v>
      </c>
      <c r="D11" s="5" t="n">
        <v>1505645</v>
      </c>
      <c r="E11" s="5" t="n">
        <v>775719</v>
      </c>
    </row>
    <row r="12">
      <c r="A12" s="4" t="inlineStr">
        <is>
          <t>Loss from operations</t>
        </is>
      </c>
      <c r="B12" s="5" t="n">
        <v>-847777</v>
      </c>
      <c r="C12" s="5" t="n">
        <v>-144140</v>
      </c>
      <c r="D12" s="5" t="n">
        <v>-1017107</v>
      </c>
      <c r="E12" s="5" t="n">
        <v>-428993</v>
      </c>
    </row>
    <row r="13">
      <c r="A13" s="4" t="inlineStr">
        <is>
          <t>Interest income</t>
        </is>
      </c>
      <c r="B13" s="5" t="n">
        <v>494</v>
      </c>
      <c r="C13" s="5" t="n">
        <v>3390</v>
      </c>
      <c r="D13" s="5" t="n">
        <v>4312</v>
      </c>
      <c r="E13" s="5" t="n">
        <v>12953</v>
      </c>
    </row>
    <row r="14">
      <c r="A14" s="4" t="inlineStr">
        <is>
          <t>Interest expense</t>
        </is>
      </c>
      <c r="B14" s="5" t="n">
        <v>-2085</v>
      </c>
      <c r="C14" s="5" t="n">
        <v>-173</v>
      </c>
      <c r="D14" s="5" t="n">
        <v>-12325</v>
      </c>
      <c r="E14" s="5" t="n">
        <v>-395</v>
      </c>
    </row>
    <row r="15">
      <c r="A15" s="4" t="inlineStr">
        <is>
          <t>Change in fair value of warrants</t>
        </is>
      </c>
      <c r="B15" s="5" t="n">
        <v>-9201</v>
      </c>
      <c r="C15" s="5" t="n">
        <v>784</v>
      </c>
      <c r="D15" s="5" t="n">
        <v>811</v>
      </c>
      <c r="E15" s="5" t="n">
        <v>2743</v>
      </c>
    </row>
    <row r="16">
      <c r="A16" s="4" t="inlineStr">
        <is>
          <t>Other income (expense), net</t>
        </is>
      </c>
      <c r="B16" s="5" t="n">
        <v>-3293</v>
      </c>
      <c r="C16" s="5" t="n">
        <v>2305</v>
      </c>
      <c r="D16" s="5" t="n">
        <v>1218</v>
      </c>
      <c r="E16" s="5" t="n">
        <v>1858</v>
      </c>
    </row>
    <row r="17">
      <c r="A17" s="4" t="inlineStr">
        <is>
          <t>Loss before provision (benefit) for income taxes</t>
        </is>
      </c>
      <c r="B17" s="5" t="n">
        <v>-861862</v>
      </c>
      <c r="C17" s="5" t="n">
        <v>-137834</v>
      </c>
      <c r="D17" s="5" t="n">
        <v>-1023091</v>
      </c>
      <c r="E17" s="5" t="n">
        <v>-411834</v>
      </c>
    </row>
    <row r="18">
      <c r="A18" s="4" t="inlineStr">
        <is>
          <t>Provision (benefit) for income taxes</t>
        </is>
      </c>
      <c r="B18" s="5" t="n">
        <v>-8543</v>
      </c>
      <c r="C18" s="5" t="n">
        <v>2026</v>
      </c>
      <c r="D18" s="5" t="n">
        <v>-5043</v>
      </c>
      <c r="E18" s="5" t="n">
        <v>8485</v>
      </c>
    </row>
    <row r="19">
      <c r="A19" s="4" t="inlineStr">
        <is>
          <t>Net loss</t>
        </is>
      </c>
      <c r="B19" s="6" t="n">
        <v>-853319</v>
      </c>
      <c r="C19" s="6" t="n">
        <v>-139860</v>
      </c>
      <c r="D19" s="6" t="n">
        <v>-1018048</v>
      </c>
      <c r="E19" s="6" t="n">
        <v>-420319</v>
      </c>
    </row>
    <row r="20">
      <c r="A20" s="4" t="inlineStr">
        <is>
          <t>Net loss per share attributable to common stockholders, basic</t>
        </is>
      </c>
      <c r="B20" s="8" t="n">
        <v>-0.9399999999999999</v>
      </c>
      <c r="C20" s="8" t="n">
        <v>-0.24</v>
      </c>
      <c r="D20" s="8" t="n">
        <v>-1.43</v>
      </c>
      <c r="E20" s="8" t="n">
        <v>-0.73</v>
      </c>
    </row>
    <row r="21">
      <c r="A21" s="4" t="inlineStr">
        <is>
          <t>Net loss per share attributable to common stockholders, diluted</t>
        </is>
      </c>
      <c r="B21" s="8" t="n">
        <v>-0.9399999999999999</v>
      </c>
      <c r="C21" s="8" t="n">
        <v>-0.24</v>
      </c>
      <c r="D21" s="8" t="n">
        <v>-1.43</v>
      </c>
      <c r="E21" s="8" t="n">
        <v>-0.73</v>
      </c>
    </row>
    <row r="22">
      <c r="A22" s="4" t="inlineStr">
        <is>
          <t>Weighted-average shares of common stock outstanding used in computing net loss per share attributable to common stockholders, basic</t>
        </is>
      </c>
      <c r="B22" s="5" t="n">
        <v>905462010</v>
      </c>
      <c r="C22" s="5" t="n">
        <v>580104846</v>
      </c>
      <c r="D22" s="5" t="n">
        <v>713879104</v>
      </c>
      <c r="E22" s="5" t="n">
        <v>574342061</v>
      </c>
    </row>
    <row r="23">
      <c r="A23" s="4" t="inlineStr">
        <is>
          <t>Weighted-average shares of common stock outstanding used in computing net loss per share attributable to common stockholders, diluted</t>
        </is>
      </c>
      <c r="B23" s="5" t="n">
        <v>905462010</v>
      </c>
      <c r="C23" s="5" t="n">
        <v>580104846</v>
      </c>
      <c r="D23" s="5" t="n">
        <v>716027459</v>
      </c>
      <c r="E23" s="5" t="n">
        <v>574342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isclosure Summary Of Changes In Fair Value Of Warrants Liabil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Balance as of December 31, 2019</t>
        </is>
      </c>
      <c r="D4" s="6" t="n">
        <v>42628</v>
      </c>
    </row>
    <row r="5">
      <c r="A5" s="4" t="inlineStr">
        <is>
          <t>Net exercises in the period</t>
        </is>
      </c>
      <c r="D5" s="5" t="n">
        <v>-10810</v>
      </c>
    </row>
    <row r="6">
      <c r="A6" s="4" t="inlineStr">
        <is>
          <t>Change in fair value of warrants</t>
        </is>
      </c>
      <c r="B6" s="6" t="n">
        <v>9201</v>
      </c>
      <c r="C6" s="6" t="n">
        <v>-784</v>
      </c>
      <c r="D6" s="5" t="n">
        <v>-811</v>
      </c>
      <c r="E6" s="6" t="n">
        <v>-2743</v>
      </c>
    </row>
    <row r="7">
      <c r="A7" s="4" t="inlineStr">
        <is>
          <t>Reclassification to additional paid-in capital in result of conversion of preferred stock warrants to common stock warrants</t>
        </is>
      </c>
      <c r="B7" s="5" t="n">
        <v>31007</v>
      </c>
      <c r="D7" s="5" t="n">
        <v>31007</v>
      </c>
    </row>
    <row r="8">
      <c r="A8" s="4" t="inlineStr">
        <is>
          <t>Balance as of September 30, 2020</t>
        </is>
      </c>
      <c r="B8" s="6" t="n">
        <v>0</v>
      </c>
      <c r="D8" s="5" t="n">
        <v>0</v>
      </c>
    </row>
    <row r="9">
      <c r="A9" s="4" t="inlineStr">
        <is>
          <t>Conversion Of Preferred Stock Warrants To Common Stock Warrants [Member]</t>
        </is>
      </c>
    </row>
    <row r="10">
      <c r="A10" s="3" t="inlineStr">
        <is>
          <t>Fair Value, Assets and Liabilities Measured on Recurring and Nonrecurring Basis [Line Items]</t>
        </is>
      </c>
    </row>
    <row r="11">
      <c r="A11" s="4" t="inlineStr">
        <is>
          <t>Reclassification to additional paid-in capital in result of conversion of preferred stock warrants to common stock warrants</t>
        </is>
      </c>
      <c r="D11" s="6" t="n">
        <v>-310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 - USD ($) $ in Thousands</t>
        </is>
      </c>
      <c r="B1" s="2" t="inlineStr">
        <is>
          <t>Sep. 30, 2020</t>
        </is>
      </c>
      <c r="C1" s="2" t="inlineStr">
        <is>
          <t>Dec. 31, 2019</t>
        </is>
      </c>
    </row>
    <row r="2">
      <c r="A2" s="3" t="inlineStr">
        <is>
          <t>Balance Sheet Related Disclosures [Abstract]</t>
        </is>
      </c>
    </row>
    <row r="3">
      <c r="A3" s="4" t="inlineStr">
        <is>
          <t>Equity related withholding tax and exercise proceeds receivable</t>
        </is>
      </c>
      <c r="B3" s="6" t="n">
        <v>339409</v>
      </c>
    </row>
    <row r="4">
      <c r="A4" s="4" t="inlineStr">
        <is>
          <t>Other prepaid expenses and current assets</t>
        </is>
      </c>
      <c r="B4" s="5" t="n">
        <v>48756</v>
      </c>
      <c r="C4" s="6" t="n">
        <v>32585</v>
      </c>
    </row>
    <row r="5">
      <c r="A5" s="4" t="inlineStr">
        <is>
          <t>Total prepaid expenses and other current assets</t>
        </is>
      </c>
      <c r="B5" s="6" t="n">
        <v>388165</v>
      </c>
      <c r="C5" s="6" t="n">
        <v>32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0</t>
        </is>
      </c>
      <c r="C1" s="2" t="inlineStr">
        <is>
          <t>Dec. 31, 2019</t>
        </is>
      </c>
    </row>
    <row r="2">
      <c r="A2" s="3" t="inlineStr">
        <is>
          <t>Balance Sheet Related Disclosures [Abstract]</t>
        </is>
      </c>
    </row>
    <row r="3">
      <c r="A3" s="4" t="inlineStr">
        <is>
          <t>Leasehold improvements</t>
        </is>
      </c>
      <c r="B3" s="6" t="n">
        <v>88198</v>
      </c>
      <c r="C3" s="6" t="n">
        <v>93530</v>
      </c>
    </row>
    <row r="4">
      <c r="A4" s="4" t="inlineStr">
        <is>
          <t>Computer equipment, software, and other</t>
        </is>
      </c>
      <c r="B4" s="5" t="n">
        <v>18722</v>
      </c>
      <c r="C4" s="5" t="n">
        <v>32757</v>
      </c>
    </row>
    <row r="5">
      <c r="A5" s="4" t="inlineStr">
        <is>
          <t>Furniture and fixtures</t>
        </is>
      </c>
      <c r="B5" s="5" t="n">
        <v>9596</v>
      </c>
      <c r="C5" s="5" t="n">
        <v>10753</v>
      </c>
    </row>
    <row r="6">
      <c r="A6" s="4" t="inlineStr">
        <is>
          <t>Construction in progress</t>
        </is>
      </c>
      <c r="B6" s="5" t="n">
        <v>5817</v>
      </c>
      <c r="C6" s="5" t="n">
        <v>3161</v>
      </c>
    </row>
    <row r="7">
      <c r="A7" s="4" t="inlineStr">
        <is>
          <t>Total property and equipment, gross</t>
        </is>
      </c>
      <c r="B7" s="5" t="n">
        <v>122333</v>
      </c>
      <c r="C7" s="5" t="n">
        <v>140201</v>
      </c>
    </row>
    <row r="8">
      <c r="A8" s="4" t="inlineStr">
        <is>
          <t>Less: accumulated depreciation and amortization</t>
        </is>
      </c>
      <c r="B8" s="5" t="n">
        <v>-92964</v>
      </c>
      <c r="C8" s="5" t="n">
        <v>-108612</v>
      </c>
    </row>
    <row r="9">
      <c r="A9" s="4" t="inlineStr">
        <is>
          <t>Total property and equipment, net</t>
        </is>
      </c>
      <c r="B9" s="6" t="n">
        <v>29369</v>
      </c>
      <c r="C9" s="6" t="n">
        <v>315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0</t>
        </is>
      </c>
      <c r="C1" s="2" t="inlineStr">
        <is>
          <t>Dec. 31, 2019</t>
        </is>
      </c>
    </row>
    <row r="2">
      <c r="A2" s="3" t="inlineStr">
        <is>
          <t>Balance Sheet Related Disclosures [Abstract]</t>
        </is>
      </c>
    </row>
    <row r="3">
      <c r="A3" s="4" t="inlineStr">
        <is>
          <t>Accrued payroll and related expenses</t>
        </is>
      </c>
      <c r="B3" s="6" t="n">
        <v>342191</v>
      </c>
      <c r="C3" s="6" t="n">
        <v>31355</v>
      </c>
    </row>
    <row r="4">
      <c r="A4" s="4" t="inlineStr">
        <is>
          <t>Accrued other liabilities</t>
        </is>
      </c>
      <c r="B4" s="5" t="n">
        <v>124808</v>
      </c>
      <c r="C4" s="5" t="n">
        <v>95265</v>
      </c>
    </row>
    <row r="5">
      <c r="A5" s="4" t="inlineStr">
        <is>
          <t>Total accrued liabilities</t>
        </is>
      </c>
      <c r="B5" s="6" t="n">
        <v>466999</v>
      </c>
      <c r="C5" s="6" t="n">
        <v>126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Parenthetical) (Detail) - USD ($) $ in Thousands</t>
        </is>
      </c>
      <c r="B1" s="2" t="inlineStr">
        <is>
          <t>Sep. 30, 2020</t>
        </is>
      </c>
      <c r="C1" s="2" t="inlineStr">
        <is>
          <t>Dec. 31, 2019</t>
        </is>
      </c>
    </row>
    <row r="2">
      <c r="A2" s="3" t="inlineStr">
        <is>
          <t>Balance Sheet Components [Line Items]</t>
        </is>
      </c>
    </row>
    <row r="3">
      <c r="A3" s="4" t="inlineStr">
        <is>
          <t>Employee taxes witheld and payable</t>
        </is>
      </c>
      <c r="B3" s="6" t="n">
        <v>342191</v>
      </c>
      <c r="C3" s="6" t="n">
        <v>31355</v>
      </c>
    </row>
    <row r="4">
      <c r="A4" s="4" t="inlineStr">
        <is>
          <t>Direct Listing [Member]</t>
        </is>
      </c>
    </row>
    <row r="5">
      <c r="A5" s="3" t="inlineStr">
        <is>
          <t>Balance Sheet Components [Line Items]</t>
        </is>
      </c>
    </row>
    <row r="6">
      <c r="A6" s="4" t="inlineStr">
        <is>
          <t>Employee taxes witheld and payable</t>
        </is>
      </c>
      <c r="B6" s="6" t="n">
        <v>302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And Amortisation Expense Excluding The Impact Of Foreign Exchange Fluctuations</t>
        </is>
      </c>
      <c r="B4" s="9" t="n">
        <v>2.5</v>
      </c>
      <c r="C4" s="9" t="n">
        <v>3.1</v>
      </c>
      <c r="D4" s="9" t="n">
        <v>9.300000000000001</v>
      </c>
      <c r="E4" s="9" t="n">
        <v>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Equity Method Investments Additional information (Detail) - USD ($) $ in Thousands</t>
        </is>
      </c>
      <c r="B1" s="2" t="inlineStr">
        <is>
          <t>Sep. 30, 2020</t>
        </is>
      </c>
      <c r="C1" s="2" t="inlineStr">
        <is>
          <t>Nov. 30, 2019</t>
        </is>
      </c>
      <c r="D1" s="2" t="inlineStr">
        <is>
          <t>Sep. 30, 2020</t>
        </is>
      </c>
      <c r="E1" s="2" t="inlineStr">
        <is>
          <t>Sep. 30, 2020</t>
        </is>
      </c>
    </row>
    <row r="2">
      <c r="A2" s="3" t="inlineStr">
        <is>
          <t>Schedule of Equity Method Investments [Line Items]</t>
        </is>
      </c>
    </row>
    <row r="3">
      <c r="A3" s="4" t="inlineStr">
        <is>
          <t>Payments made to acquire equity method investments</t>
        </is>
      </c>
      <c r="E3" s="6" t="n">
        <v>2500</v>
      </c>
    </row>
    <row r="4">
      <c r="A4" s="4" t="inlineStr">
        <is>
          <t>Share of profits or losses recorded</t>
        </is>
      </c>
      <c r="E4" s="5" t="n">
        <v>-1439</v>
      </c>
    </row>
    <row r="5">
      <c r="A5" s="4" t="inlineStr">
        <is>
          <t>Service Credit Utilized</t>
        </is>
      </c>
      <c r="D5" s="6" t="n">
        <v>900</v>
      </c>
      <c r="E5" s="5" t="n">
        <v>1900</v>
      </c>
    </row>
    <row r="6">
      <c r="A6" s="4" t="inlineStr">
        <is>
          <t>Palantir Technologies Japan, K.K. [Member]</t>
        </is>
      </c>
    </row>
    <row r="7">
      <c r="A7" s="3" t="inlineStr">
        <is>
          <t>Schedule of Equity Method Investments [Line Items]</t>
        </is>
      </c>
    </row>
    <row r="8">
      <c r="A8" s="4" t="inlineStr">
        <is>
          <t>Number of shares purchased</t>
        </is>
      </c>
      <c r="C8" s="5" t="n">
        <v>100000</v>
      </c>
    </row>
    <row r="9">
      <c r="A9" s="4" t="inlineStr">
        <is>
          <t>Payments made to acquire equity method investments</t>
        </is>
      </c>
      <c r="C9" s="6" t="n">
        <v>25000</v>
      </c>
    </row>
    <row r="10">
      <c r="A10" s="4" t="inlineStr">
        <is>
          <t>Equity method investment ownership percentage</t>
        </is>
      </c>
      <c r="C10" s="4" t="inlineStr">
        <is>
          <t>50.00%</t>
        </is>
      </c>
    </row>
    <row r="11">
      <c r="A11" s="4" t="inlineStr">
        <is>
          <t>Initial investment recorded</t>
        </is>
      </c>
      <c r="B11" s="6" t="n">
        <v>25900</v>
      </c>
      <c r="C11" s="6" t="n">
        <v>900</v>
      </c>
      <c r="D11" s="5" t="n">
        <v>25900</v>
      </c>
      <c r="E11" s="5" t="n">
        <v>25900</v>
      </c>
    </row>
    <row r="12">
      <c r="A12" s="4" t="inlineStr">
        <is>
          <t>Share of profits or losses recorded</t>
        </is>
      </c>
      <c r="D12" s="6" t="n">
        <v>-500</v>
      </c>
      <c r="E12" s="5" t="n">
        <v>-1400</v>
      </c>
    </row>
    <row r="13">
      <c r="A13" s="4" t="inlineStr">
        <is>
          <t>Palantir Technologies Japan, K.K. [Member] | License and Service [Member]</t>
        </is>
      </c>
    </row>
    <row r="14">
      <c r="A14" s="3" t="inlineStr">
        <is>
          <t>Schedule of Equity Method Investments [Line Items]</t>
        </is>
      </c>
    </row>
    <row r="15">
      <c r="A15" s="4" t="inlineStr">
        <is>
          <t>License and services agreement Term</t>
        </is>
      </c>
      <c r="C15" s="4" t="inlineStr">
        <is>
          <t>10 years</t>
        </is>
      </c>
    </row>
    <row r="16">
      <c r="A16" s="4" t="inlineStr">
        <is>
          <t>Palantir Technologies Japan, K.K. [Member] | Service Credit [Member]</t>
        </is>
      </c>
    </row>
    <row r="17">
      <c r="A17" s="3" t="inlineStr">
        <is>
          <t>Schedule of Equity Method Investments [Line Items]</t>
        </is>
      </c>
    </row>
    <row r="18">
      <c r="A18" s="4" t="inlineStr">
        <is>
          <t>Service Credit recognition expiry period</t>
        </is>
      </c>
      <c r="C18" s="4" t="inlineStr">
        <is>
          <t>5 years</t>
        </is>
      </c>
    </row>
    <row r="19">
      <c r="A19" s="4" t="inlineStr">
        <is>
          <t>Palantir Technologies Japan, K.K. [Member] | Usage Of Trademark [Member] | License and Service [Member]</t>
        </is>
      </c>
    </row>
    <row r="20">
      <c r="A20" s="3" t="inlineStr">
        <is>
          <t>Schedule of Equity Method Investments [Line Items]</t>
        </is>
      </c>
    </row>
    <row r="21">
      <c r="A21" s="4" t="inlineStr">
        <is>
          <t>Amount paid in exchange for usage of trademark</t>
        </is>
      </c>
      <c r="E21" s="5" t="n">
        <v>25000</v>
      </c>
    </row>
    <row r="22">
      <c r="A22" s="4" t="inlineStr">
        <is>
          <t>Prepayment Amount received</t>
        </is>
      </c>
      <c r="B22" s="6" t="n">
        <v>50000</v>
      </c>
    </row>
    <row r="23">
      <c r="A23" s="4" t="inlineStr">
        <is>
          <t>Service Credit Utilized</t>
        </is>
      </c>
      <c r="E23" s="6" t="n">
        <v>50000</v>
      </c>
    </row>
    <row r="24">
      <c r="A24" s="4" t="inlineStr">
        <is>
          <t>SOMPO [Member]</t>
        </is>
      </c>
    </row>
    <row r="25">
      <c r="A25" s="3" t="inlineStr">
        <is>
          <t>Schedule of Equity Method Investments [Line Items]</t>
        </is>
      </c>
    </row>
    <row r="26">
      <c r="A26" s="4" t="inlineStr">
        <is>
          <t>Equity method investment ownership percentage</t>
        </is>
      </c>
      <c r="C26" s="4" t="inlineStr">
        <is>
          <t>50.00%</t>
        </is>
      </c>
    </row>
    <row r="27">
      <c r="A27" s="4" t="inlineStr">
        <is>
          <t>Percentage Of Share Of Profits Or Losses Generated [Member]</t>
        </is>
      </c>
    </row>
    <row r="28">
      <c r="A28" s="3" t="inlineStr">
        <is>
          <t>Schedule of Equity Method Investments [Line Items]</t>
        </is>
      </c>
    </row>
    <row r="29">
      <c r="A29" s="4" t="inlineStr">
        <is>
          <t>Equity Method Investment, Additional Information</t>
        </is>
      </c>
      <c r="E29" s="4" t="inlineStr">
        <is>
          <t>The Company&amp;#8217;s 50% share of profits or losses generated from Palantir Japan are reported on a quarter lag.</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Sep. 30, 2020</t>
        </is>
      </c>
      <c r="C1" s="2" t="inlineStr">
        <is>
          <t>Dec. 31, 2019</t>
        </is>
      </c>
    </row>
    <row r="2">
      <c r="A2" s="3" t="inlineStr">
        <is>
          <t>Debt Disclosure [Abstract]</t>
        </is>
      </c>
    </row>
    <row r="3">
      <c r="A3" s="4" t="inlineStr">
        <is>
          <t>Principal amount</t>
        </is>
      </c>
      <c r="B3" s="6" t="n">
        <v>200000</v>
      </c>
      <c r="C3" s="6" t="n">
        <v>400000</v>
      </c>
    </row>
    <row r="4">
      <c r="A4" s="4" t="inlineStr">
        <is>
          <t>Unamortized discount</t>
        </is>
      </c>
      <c r="B4" s="5" t="n">
        <v>-2247</v>
      </c>
      <c r="C4" s="5" t="n">
        <v>-3935</v>
      </c>
    </row>
    <row r="5">
      <c r="A5" s="4" t="inlineStr">
        <is>
          <t>Carrying value of debt</t>
        </is>
      </c>
      <c r="B5" s="6" t="n">
        <v>197753</v>
      </c>
      <c r="C5" s="6" t="n">
        <v>396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65" customWidth="1" min="6" max="6"/>
    <col width="14" customWidth="1" min="7" max="7"/>
  </cols>
  <sheetData>
    <row r="1">
      <c r="A1" s="1" t="inlineStr">
        <is>
          <t>Debt - Additional Information (Detail) - USD ($) $ in Thousands</t>
        </is>
      </c>
      <c r="B1" s="2" t="inlineStr">
        <is>
          <t>Sep. 30, 2020</t>
        </is>
      </c>
      <c r="C1" s="2" t="inlineStr">
        <is>
          <t>Jul. 31, 2020</t>
        </is>
      </c>
      <c r="D1" s="2" t="inlineStr">
        <is>
          <t>Jun. 30, 2020</t>
        </is>
      </c>
      <c r="E1" s="2" t="inlineStr">
        <is>
          <t>Dec. 31, 2019</t>
        </is>
      </c>
      <c r="F1" s="2" t="inlineStr">
        <is>
          <t>Oct. 30, 2014</t>
        </is>
      </c>
      <c r="G1" s="2" t="inlineStr">
        <is>
          <t>Dec. 31, 2019</t>
        </is>
      </c>
    </row>
    <row r="2">
      <c r="A2" s="3" t="inlineStr">
        <is>
          <t>Short-term Debt [Line Items]</t>
        </is>
      </c>
    </row>
    <row r="3">
      <c r="A3" s="4" t="inlineStr">
        <is>
          <t>Debt, noncurrent, net</t>
        </is>
      </c>
      <c r="B3" s="6" t="n">
        <v>197753</v>
      </c>
      <c r="E3" s="6" t="n">
        <v>396065</v>
      </c>
      <c r="G3" s="6" t="n">
        <v>396065</v>
      </c>
    </row>
    <row r="4">
      <c r="A4" s="4" t="inlineStr">
        <is>
          <t>2014 Revolving Credit Facility [Member]</t>
        </is>
      </c>
    </row>
    <row r="5">
      <c r="A5" s="3" t="inlineStr">
        <is>
          <t>Short-term Debt [Line Items]</t>
        </is>
      </c>
    </row>
    <row r="6">
      <c r="A6" s="4" t="inlineStr">
        <is>
          <t>Line of credit facility commitment fee percentage</t>
        </is>
      </c>
      <c r="F6" s="4" t="inlineStr">
        <is>
          <t>0.375%</t>
        </is>
      </c>
    </row>
    <row r="7">
      <c r="A7" s="4" t="inlineStr">
        <is>
          <t>Line of credit maximum borrowing capacity</t>
        </is>
      </c>
      <c r="D7" s="6" t="n">
        <v>200000</v>
      </c>
    </row>
    <row r="8">
      <c r="A8" s="4" t="inlineStr">
        <is>
          <t>Line of credit maturity date</t>
        </is>
      </c>
      <c r="D8" s="4" t="inlineStr">
        <is>
          <t>Jun. 4,
		2023</t>
        </is>
      </c>
      <c r="E8" s="4" t="inlineStr">
        <is>
          <t>Dec. 31,
		2019</t>
        </is>
      </c>
    </row>
    <row r="9">
      <c r="A9" s="4" t="inlineStr">
        <is>
          <t>Proceeds from lines of credit</t>
        </is>
      </c>
      <c r="G9" s="5" t="n">
        <v>150000</v>
      </c>
    </row>
    <row r="10">
      <c r="A10" s="4" t="inlineStr">
        <is>
          <t>Repayments of lines of credit</t>
        </is>
      </c>
      <c r="C10" s="6" t="n">
        <v>150000</v>
      </c>
    </row>
    <row r="11">
      <c r="A11" s="4" t="inlineStr">
        <is>
          <t>Undrawn revolving credit facility amount</t>
        </is>
      </c>
      <c r="B11" s="5" t="n">
        <v>200000</v>
      </c>
    </row>
    <row r="12">
      <c r="A12" s="4" t="inlineStr">
        <is>
          <t>2014 Revolving Credit Facility [Member] | Minimum [Member]</t>
        </is>
      </c>
    </row>
    <row r="13">
      <c r="A13" s="3" t="inlineStr">
        <is>
          <t>Short-term Debt [Line Items]</t>
        </is>
      </c>
    </row>
    <row r="14">
      <c r="A14" s="4" t="inlineStr">
        <is>
          <t>Line of credit minimum liquidity to be maintained</t>
        </is>
      </c>
      <c r="B14" s="5" t="n">
        <v>50000</v>
      </c>
      <c r="D14" s="6" t="n">
        <v>50000</v>
      </c>
    </row>
    <row r="15">
      <c r="A15" s="4" t="inlineStr">
        <is>
          <t>2014 Revolving Credit Facility [Member] | Term Loan [Member]</t>
        </is>
      </c>
    </row>
    <row r="16">
      <c r="A16" s="3" t="inlineStr">
        <is>
          <t>Short-term Debt [Line Items]</t>
        </is>
      </c>
    </row>
    <row r="17">
      <c r="A17" s="4" t="inlineStr">
        <is>
          <t>Line of credit maximum borrowing capacity</t>
        </is>
      </c>
      <c r="D17" s="5" t="n">
        <v>150000</v>
      </c>
    </row>
    <row r="18">
      <c r="A18" s="4" t="inlineStr">
        <is>
          <t>Debt instrument, face amount</t>
        </is>
      </c>
      <c r="E18" s="6" t="n">
        <v>150000</v>
      </c>
      <c r="G18" s="5" t="n">
        <v>150000</v>
      </c>
    </row>
    <row r="19">
      <c r="A19" s="4" t="inlineStr">
        <is>
          <t>Proceeds from lines of credit</t>
        </is>
      </c>
      <c r="D19" s="6" t="n">
        <v>150000</v>
      </c>
      <c r="G19" s="5" t="n">
        <v>150000</v>
      </c>
    </row>
    <row r="20">
      <c r="A20" s="4" t="inlineStr">
        <is>
          <t>Line of credit, additional borrowing capacity</t>
        </is>
      </c>
      <c r="C20" s="5" t="n">
        <v>50000</v>
      </c>
    </row>
    <row r="21">
      <c r="A21" s="4" t="inlineStr">
        <is>
          <t>Debt instrument, additional borrowing capacity</t>
        </is>
      </c>
      <c r="C21" s="5" t="n">
        <v>50000</v>
      </c>
    </row>
    <row r="22">
      <c r="A22" s="4" t="inlineStr">
        <is>
          <t>Proceeds from long term debt</t>
        </is>
      </c>
      <c r="C22" s="6" t="n">
        <v>50000</v>
      </c>
    </row>
    <row r="23">
      <c r="A23" s="4" t="inlineStr">
        <is>
          <t>Debt, noncurrent, net</t>
        </is>
      </c>
      <c r="B23" s="6" t="n">
        <v>200000</v>
      </c>
    </row>
    <row r="24">
      <c r="A24" s="4" t="inlineStr">
        <is>
          <t>2014 Revolving Credit Facility [Member] | London Interbank Offered Rate (LIBOR) [Member]</t>
        </is>
      </c>
    </row>
    <row r="25">
      <c r="A25" s="3" t="inlineStr">
        <is>
          <t>Short-term Debt [Line Items]</t>
        </is>
      </c>
    </row>
    <row r="26">
      <c r="A26" s="4" t="inlineStr">
        <is>
          <t>Line of credit facility variable interest rate spread</t>
        </is>
      </c>
      <c r="F26" s="4" t="inlineStr">
        <is>
          <t>2.75%</t>
        </is>
      </c>
    </row>
    <row r="27">
      <c r="A27" s="4" t="inlineStr">
        <is>
          <t>Line of credit facility variable interest rate description</t>
        </is>
      </c>
      <c r="F27" s="4" t="inlineStr">
        <is>
          <t>London Interbank Offered Rate (''LIBOR'') plus a margin of 2.75%</t>
        </is>
      </c>
    </row>
    <row r="28">
      <c r="A28" s="4" t="inlineStr">
        <is>
          <t>2019 Revolving Credit Facility [Member]</t>
        </is>
      </c>
    </row>
    <row r="29">
      <c r="A29" s="3" t="inlineStr">
        <is>
          <t>Short-term Debt [Line Items]</t>
        </is>
      </c>
    </row>
    <row r="30">
      <c r="A30" s="4" t="inlineStr">
        <is>
          <t>Line of credit facility frequency of payment</t>
        </is>
      </c>
      <c r="E30" s="4" t="inlineStr">
        <is>
          <t>Interest was payable at the end of an interest period or at each three-month interval if the interest period was longer than three months.</t>
        </is>
      </c>
    </row>
    <row r="31">
      <c r="A31" s="4" t="inlineStr">
        <is>
          <t>Line of credit maximum borrowing capacity</t>
        </is>
      </c>
      <c r="E31" s="6" t="n">
        <v>250000</v>
      </c>
      <c r="G31" s="5" t="n">
        <v>250000</v>
      </c>
    </row>
    <row r="32">
      <c r="A32" s="4" t="inlineStr">
        <is>
          <t>Percentage of aggregate revolving commitment to be maintained</t>
        </is>
      </c>
      <c r="E32" s="4" t="inlineStr">
        <is>
          <t>50.00%</t>
        </is>
      </c>
    </row>
    <row r="33">
      <c r="A33" s="4" t="inlineStr">
        <is>
          <t>Line of credit outstanding</t>
        </is>
      </c>
      <c r="E33" s="6" t="n">
        <v>250000</v>
      </c>
      <c r="G33" s="6" t="n">
        <v>250000</v>
      </c>
    </row>
    <row r="34">
      <c r="A34" s="4" t="inlineStr">
        <is>
          <t>2019 Revolving Credit Facility [Member] | London Interbank Offered Rate (LIBOR) [Member]</t>
        </is>
      </c>
    </row>
    <row r="35">
      <c r="A35" s="3" t="inlineStr">
        <is>
          <t>Short-term Debt [Line Items]</t>
        </is>
      </c>
    </row>
    <row r="36">
      <c r="A36" s="4" t="inlineStr">
        <is>
          <t>Line of credit facility variable interest rate spread</t>
        </is>
      </c>
      <c r="E36" s="4" t="inlineStr">
        <is>
          <t>2.00%</t>
        </is>
      </c>
    </row>
    <row r="37">
      <c r="A37" s="4" t="inlineStr">
        <is>
          <t>Line of credit facility variable interest rate description</t>
        </is>
      </c>
      <c r="E37" s="4" t="inlineStr">
        <is>
          <t>LIBOR plus a margin of 2.0% per annum</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 width="14" customWidth="1" min="7" max="7"/>
    <col width="16" customWidth="1" min="8" max="8"/>
  </cols>
  <sheetData>
    <row r="1">
      <c r="A1" s="1" t="inlineStr">
        <is>
          <t>Commitments and Contingencies - Additional Information (Detail) - USD ($) $ in Millions</t>
        </is>
      </c>
      <c r="B1" s="2" t="inlineStr">
        <is>
          <t>1 Months Ended</t>
        </is>
      </c>
      <c r="D1" s="2" t="inlineStr">
        <is>
          <t>3 Months Ended</t>
        </is>
      </c>
      <c r="F1" s="2" t="inlineStr">
        <is>
          <t>9 Months Ended</t>
        </is>
      </c>
      <c r="H1" s="2" t="inlineStr">
        <is>
          <t>12 Months Ended</t>
        </is>
      </c>
    </row>
    <row r="2">
      <c r="B2" s="2" t="inlineStr">
        <is>
          <t>Jun. 30, 2020</t>
        </is>
      </c>
      <c r="C2" s="2" t="inlineStr">
        <is>
          <t>Dec. 31, 2019</t>
        </is>
      </c>
      <c r="D2" s="2" t="inlineStr">
        <is>
          <t>Sep. 30, 2020</t>
        </is>
      </c>
      <c r="E2" s="2" t="inlineStr">
        <is>
          <t>Sep. 30, 2019</t>
        </is>
      </c>
      <c r="F2" s="2" t="inlineStr">
        <is>
          <t>Sep. 30, 2020</t>
        </is>
      </c>
      <c r="G2" s="2" t="inlineStr">
        <is>
          <t>Sep. 30, 2019</t>
        </is>
      </c>
      <c r="H2" s="2" t="inlineStr">
        <is>
          <t>Dec. 31, 2019</t>
        </is>
      </c>
    </row>
    <row r="3">
      <c r="A3" s="3" t="inlineStr">
        <is>
          <t>Loss Contingencies [Line Items]</t>
        </is>
      </c>
    </row>
    <row r="4">
      <c r="A4" s="4" t="inlineStr">
        <is>
          <t>Net rent expense</t>
        </is>
      </c>
      <c r="D4" s="9" t="n">
        <v>8.300000000000001</v>
      </c>
      <c r="E4" s="9" t="n">
        <v>10.4</v>
      </c>
      <c r="F4" s="9" t="n">
        <v>26.8</v>
      </c>
      <c r="G4" s="6" t="n">
        <v>26</v>
      </c>
    </row>
    <row r="5">
      <c r="A5" s="4" t="inlineStr">
        <is>
          <t>Sublease income</t>
        </is>
      </c>
      <c r="D5" s="11" t="n">
        <v>4.5</v>
      </c>
      <c r="E5" s="9" t="n">
        <v>3.7</v>
      </c>
      <c r="F5" s="11" t="n">
        <v>13.9</v>
      </c>
      <c r="G5" s="9" t="n">
        <v>10.5</v>
      </c>
    </row>
    <row r="6">
      <c r="A6" s="4" t="inlineStr">
        <is>
          <t>Letter of credit outstanding amount</t>
        </is>
      </c>
      <c r="C6" s="9" t="n">
        <v>322.8</v>
      </c>
      <c r="D6" s="11" t="n">
        <v>130.1</v>
      </c>
      <c r="F6" s="9" t="n">
        <v>130.1</v>
      </c>
      <c r="H6" s="9" t="n">
        <v>322.8</v>
      </c>
    </row>
    <row r="7">
      <c r="A7" s="4" t="inlineStr">
        <is>
          <t>Letters of credit and guarantees [Member]</t>
        </is>
      </c>
    </row>
    <row r="8">
      <c r="A8" s="3" t="inlineStr">
        <is>
          <t>Loss Contingencies [Line Items]</t>
        </is>
      </c>
    </row>
    <row r="9">
      <c r="A9" s="4" t="inlineStr">
        <is>
          <t>Line of credit termination date</t>
        </is>
      </c>
      <c r="F9" s="4" t="inlineStr">
        <is>
          <t>Aug. 31,
		2028</t>
        </is>
      </c>
      <c r="H9" s="4" t="inlineStr">
        <is>
          <t>Aug. 31,
		2028</t>
        </is>
      </c>
    </row>
    <row r="10">
      <c r="A10" s="4" t="inlineStr">
        <is>
          <t>Purchase Commitment One [Member]</t>
        </is>
      </c>
    </row>
    <row r="11">
      <c r="A11" s="3" t="inlineStr">
        <is>
          <t>Loss Contingencies [Line Items]</t>
        </is>
      </c>
    </row>
    <row r="12">
      <c r="A12" s="4" t="inlineStr">
        <is>
          <t>Minimum annual commitment</t>
        </is>
      </c>
      <c r="C12" s="6" t="n">
        <v>1490</v>
      </c>
    </row>
    <row r="13">
      <c r="A13" s="4" t="inlineStr">
        <is>
          <t>Long-term Purchase Commitment, Description</t>
        </is>
      </c>
      <c r="C13" s="4" t="inlineStr">
        <is>
          <t>If the difference is greater than $30.0 million for each of the first three contract years or $50.0 million for each of the contract years thereafter (&amp;#8220;relief amounts&amp;#8221;),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14">
      <c r="A14" s="4" t="inlineStr">
        <is>
          <t>Satisfied purchase commitment</t>
        </is>
      </c>
      <c r="F14" s="6" t="n">
        <v>60</v>
      </c>
    </row>
    <row r="15">
      <c r="A15" s="4" t="inlineStr">
        <is>
          <t>Purchase Commitment One [Member] | Relief Amount For Future Cloud Hosting Services Member [Member]</t>
        </is>
      </c>
    </row>
    <row r="16">
      <c r="A16" s="3" t="inlineStr">
        <is>
          <t>Loss Contingencies [Line Items]</t>
        </is>
      </c>
    </row>
    <row r="17">
      <c r="A17" s="4" t="inlineStr">
        <is>
          <t>Relief amount payable in the future</t>
        </is>
      </c>
      <c r="D17" s="6" t="n">
        <v>30</v>
      </c>
      <c r="F17" s="5" t="n">
        <v>30</v>
      </c>
    </row>
    <row r="18">
      <c r="A18" s="4" t="inlineStr">
        <is>
          <t>Purchase Commitment Two [Member]</t>
        </is>
      </c>
    </row>
    <row r="19">
      <c r="A19" s="3" t="inlineStr">
        <is>
          <t>Loss Contingencies [Line Items]</t>
        </is>
      </c>
    </row>
    <row r="20">
      <c r="A20" s="4" t="inlineStr">
        <is>
          <t>Minimum annual commitment</t>
        </is>
      </c>
      <c r="B20" s="6" t="n">
        <v>45</v>
      </c>
    </row>
    <row r="21">
      <c r="A21" s="4" t="inlineStr">
        <is>
          <t>Satisfied purchase commitment</t>
        </is>
      </c>
      <c r="B21" s="9" t="n">
        <v>1.6</v>
      </c>
      <c r="F21" s="6" t="n">
        <v>12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853319</v>
      </c>
      <c r="C4" s="6" t="n">
        <v>-139860</v>
      </c>
      <c r="D4" s="6" t="n">
        <v>-1018048</v>
      </c>
      <c r="E4" s="6" t="n">
        <v>-420319</v>
      </c>
    </row>
    <row r="5">
      <c r="A5" s="3" t="inlineStr">
        <is>
          <t>Other comprehensive income (loss):</t>
        </is>
      </c>
    </row>
    <row r="6">
      <c r="A6" s="4" t="inlineStr">
        <is>
          <t>Foreign currency translation adjustments</t>
        </is>
      </c>
      <c r="B6" s="5" t="n">
        <v>268</v>
      </c>
      <c r="C6" s="5" t="n">
        <v>-5133</v>
      </c>
      <c r="D6" s="5" t="n">
        <v>1871</v>
      </c>
      <c r="E6" s="5" t="n">
        <v>-470</v>
      </c>
    </row>
    <row r="7">
      <c r="A7" s="4" t="inlineStr">
        <is>
          <t>Comprehensive loss</t>
        </is>
      </c>
      <c r="B7" s="6" t="n">
        <v>-853051</v>
      </c>
      <c r="C7" s="6" t="n">
        <v>-144993</v>
      </c>
      <c r="D7" s="6" t="n">
        <v>-1016177</v>
      </c>
      <c r="E7" s="6" t="n">
        <v>-420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Annual Minimum Payments Under Noncancelable Operating Leases (Detail) $ in Thousands</t>
        </is>
      </c>
      <c r="B1" s="2" t="inlineStr">
        <is>
          <t>Sep. 30, 2020USD ($)</t>
        </is>
      </c>
    </row>
    <row r="2">
      <c r="A2" s="3" t="inlineStr">
        <is>
          <t>Disclosure Of Future Annual Minimum Payments Under Noncancelable Operating Leases [Line Items]</t>
        </is>
      </c>
    </row>
    <row r="3">
      <c r="A3" s="4" t="inlineStr">
        <is>
          <t>Remainder 2020</t>
        </is>
      </c>
      <c r="B3" s="6" t="n">
        <v>11846</v>
      </c>
    </row>
    <row r="4">
      <c r="A4" s="4" t="inlineStr">
        <is>
          <t>2021</t>
        </is>
      </c>
      <c r="B4" s="5" t="n">
        <v>46209</v>
      </c>
    </row>
    <row r="5">
      <c r="A5" s="4" t="inlineStr">
        <is>
          <t>2022</t>
        </is>
      </c>
      <c r="B5" s="5" t="n">
        <v>44753</v>
      </c>
    </row>
    <row r="6">
      <c r="A6" s="4" t="inlineStr">
        <is>
          <t>2023</t>
        </is>
      </c>
      <c r="B6" s="5" t="n">
        <v>44015</v>
      </c>
    </row>
    <row r="7">
      <c r="A7" s="4" t="inlineStr">
        <is>
          <t>2024</t>
        </is>
      </c>
      <c r="B7" s="5" t="n">
        <v>41068</v>
      </c>
    </row>
    <row r="8">
      <c r="A8" s="4" t="inlineStr">
        <is>
          <t>Thereafter</t>
        </is>
      </c>
      <c r="B8" s="5" t="n">
        <v>169543</v>
      </c>
    </row>
    <row r="9">
      <c r="A9" s="4" t="inlineStr">
        <is>
          <t>Total minimum lease payments</t>
        </is>
      </c>
      <c r="B9" s="5" t="n">
        <v>357434</v>
      </c>
    </row>
    <row r="10">
      <c r="A10" s="4" t="inlineStr">
        <is>
          <t>Remainder 2020</t>
        </is>
      </c>
      <c r="B10" s="5" t="n">
        <v>7494</v>
      </c>
    </row>
    <row r="11">
      <c r="A11" s="4" t="inlineStr">
        <is>
          <t>2021</t>
        </is>
      </c>
      <c r="B11" s="5" t="n">
        <v>28627</v>
      </c>
    </row>
    <row r="12">
      <c r="A12" s="4" t="inlineStr">
        <is>
          <t>2022</t>
        </is>
      </c>
      <c r="B12" s="5" t="n">
        <v>26360</v>
      </c>
    </row>
    <row r="13">
      <c r="A13" s="4" t="inlineStr">
        <is>
          <t>2023</t>
        </is>
      </c>
      <c r="B13" s="5" t="n">
        <v>25727</v>
      </c>
    </row>
    <row r="14">
      <c r="A14" s="4" t="inlineStr">
        <is>
          <t>2024</t>
        </is>
      </c>
      <c r="B14" s="5" t="n">
        <v>24661</v>
      </c>
    </row>
    <row r="15">
      <c r="A15" s="4" t="inlineStr">
        <is>
          <t>Thereafter</t>
        </is>
      </c>
      <c r="B15" s="5" t="n">
        <v>83931</v>
      </c>
    </row>
    <row r="16">
      <c r="A16" s="4" t="inlineStr">
        <is>
          <t>Total minimum lease payments</t>
        </is>
      </c>
      <c r="B16" s="5" t="n">
        <v>196800</v>
      </c>
    </row>
    <row r="17">
      <c r="A17" s="4" t="inlineStr">
        <is>
          <t>Sublease Income</t>
        </is>
      </c>
      <c r="B17" s="5" t="n">
        <v>160634</v>
      </c>
    </row>
    <row r="18">
      <c r="A18" s="4" t="inlineStr">
        <is>
          <t>Sub Lease Income Remainder Of Year [Member]</t>
        </is>
      </c>
    </row>
    <row r="19">
      <c r="A19" s="3" t="inlineStr">
        <is>
          <t>Disclosure Of Future Annual Minimum Payments Under Noncancelable Operating Leases [Line Items]</t>
        </is>
      </c>
    </row>
    <row r="20">
      <c r="A20" s="4" t="inlineStr">
        <is>
          <t>Sublease Income</t>
        </is>
      </c>
      <c r="B20" s="5" t="n">
        <v>4352</v>
      </c>
    </row>
    <row r="21">
      <c r="A21" s="4" t="inlineStr">
        <is>
          <t>Sub Lease Income Due Next Twelve Months [Member]</t>
        </is>
      </c>
    </row>
    <row r="22">
      <c r="A22" s="3" t="inlineStr">
        <is>
          <t>Disclosure Of Future Annual Minimum Payments Under Noncancelable Operating Leases [Line Items]</t>
        </is>
      </c>
    </row>
    <row r="23">
      <c r="A23" s="4" t="inlineStr">
        <is>
          <t>Sublease Income</t>
        </is>
      </c>
      <c r="B23" s="5" t="n">
        <v>17582</v>
      </c>
    </row>
    <row r="24">
      <c r="A24" s="4" t="inlineStr">
        <is>
          <t>Sub Lease Income Due In Two Years [Member]</t>
        </is>
      </c>
    </row>
    <row r="25">
      <c r="A25" s="3" t="inlineStr">
        <is>
          <t>Disclosure Of Future Annual Minimum Payments Under Noncancelable Operating Leases [Line Items]</t>
        </is>
      </c>
    </row>
    <row r="26">
      <c r="A26" s="4" t="inlineStr">
        <is>
          <t>Sublease Income</t>
        </is>
      </c>
      <c r="B26" s="5" t="n">
        <v>18393</v>
      </c>
    </row>
    <row r="27">
      <c r="A27" s="4" t="inlineStr">
        <is>
          <t>Sub Lease Income Due In Three Years [Member]</t>
        </is>
      </c>
    </row>
    <row r="28">
      <c r="A28" s="3" t="inlineStr">
        <is>
          <t>Disclosure Of Future Annual Minimum Payments Under Noncancelable Operating Leases [Line Items]</t>
        </is>
      </c>
    </row>
    <row r="29">
      <c r="A29" s="4" t="inlineStr">
        <is>
          <t>Sublease Income</t>
        </is>
      </c>
      <c r="B29" s="5" t="n">
        <v>18288</v>
      </c>
    </row>
    <row r="30">
      <c r="A30" s="4" t="inlineStr">
        <is>
          <t>Sub Lease Income Due In Four Years [Member]</t>
        </is>
      </c>
    </row>
    <row r="31">
      <c r="A31" s="3" t="inlineStr">
        <is>
          <t>Disclosure Of Future Annual Minimum Payments Under Noncancelable Operating Leases [Line Items]</t>
        </is>
      </c>
    </row>
    <row r="32">
      <c r="A32" s="4" t="inlineStr">
        <is>
          <t>Sublease Income</t>
        </is>
      </c>
      <c r="B32" s="5" t="n">
        <v>16407</v>
      </c>
    </row>
    <row r="33">
      <c r="A33" s="4" t="inlineStr">
        <is>
          <t>Sub Lease Income Due Thereafter [Member]</t>
        </is>
      </c>
    </row>
    <row r="34">
      <c r="A34" s="3" t="inlineStr">
        <is>
          <t>Disclosure Of Future Annual Minimum Payments Under Noncancelable Operating Leases [Line Items]</t>
        </is>
      </c>
    </row>
    <row r="35">
      <c r="A35" s="4" t="inlineStr">
        <is>
          <t>Sublease Income</t>
        </is>
      </c>
      <c r="B35" s="6" t="n">
        <v>85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ummary  Of  Total Authorized, Issued, And Outstanding Shares (Detail) - shares</t>
        </is>
      </c>
      <c r="B1" s="2" t="inlineStr">
        <is>
          <t>Sep. 30, 2020</t>
        </is>
      </c>
      <c r="C1" s="2" t="inlineStr">
        <is>
          <t>Dec. 31, 2019</t>
        </is>
      </c>
    </row>
    <row r="2">
      <c r="A2" s="3" t="inlineStr">
        <is>
          <t>Class of Stock [Line Items]</t>
        </is>
      </c>
    </row>
    <row r="3">
      <c r="A3" s="4" t="inlineStr">
        <is>
          <t>Common stock, shares authorized</t>
        </is>
      </c>
      <c r="B3" s="5" t="n">
        <v>22701005000</v>
      </c>
      <c r="C3" s="5" t="n">
        <v>4000000000</v>
      </c>
    </row>
    <row r="4">
      <c r="A4" s="4" t="inlineStr">
        <is>
          <t>Common stock, shares issued</t>
        </is>
      </c>
      <c r="B4" s="5" t="n">
        <v>1726685755</v>
      </c>
      <c r="C4" s="5" t="n">
        <v>587889687</v>
      </c>
    </row>
    <row r="5">
      <c r="A5" s="4" t="inlineStr">
        <is>
          <t>Common stock, shares outstanding</t>
        </is>
      </c>
      <c r="B5" s="5" t="n">
        <v>1726685755</v>
      </c>
      <c r="C5" s="5" t="n">
        <v>581497116</v>
      </c>
    </row>
    <row r="6">
      <c r="A6" s="4" t="inlineStr">
        <is>
          <t>Common Class A [Member]</t>
        </is>
      </c>
    </row>
    <row r="7">
      <c r="A7" s="3" t="inlineStr">
        <is>
          <t>Class of Stock [Line Items]</t>
        </is>
      </c>
    </row>
    <row r="8">
      <c r="A8" s="4" t="inlineStr">
        <is>
          <t>Common stock, shares authorized</t>
        </is>
      </c>
      <c r="B8" s="5" t="n">
        <v>20000000000</v>
      </c>
      <c r="C8" s="5" t="n">
        <v>2200000000</v>
      </c>
    </row>
    <row r="9">
      <c r="A9" s="4" t="inlineStr">
        <is>
          <t>Common stock, shares issued</t>
        </is>
      </c>
      <c r="B9" s="5" t="n">
        <v>1320584721</v>
      </c>
      <c r="C9" s="5" t="n">
        <v>315615753</v>
      </c>
    </row>
    <row r="10">
      <c r="A10" s="4" t="inlineStr">
        <is>
          <t>Common stock, shares outstanding</t>
        </is>
      </c>
      <c r="B10" s="5" t="n">
        <v>1320584721</v>
      </c>
      <c r="C10" s="5" t="n">
        <v>309223182</v>
      </c>
    </row>
    <row r="11">
      <c r="A11" s="4" t="inlineStr">
        <is>
          <t>Common Class B [Member]</t>
        </is>
      </c>
    </row>
    <row r="12">
      <c r="A12" s="3" t="inlineStr">
        <is>
          <t>Class of Stock [Line Items]</t>
        </is>
      </c>
    </row>
    <row r="13">
      <c r="A13" s="4" t="inlineStr">
        <is>
          <t>Common stock, shares authorized</t>
        </is>
      </c>
      <c r="B13" s="5" t="n">
        <v>2700000000</v>
      </c>
      <c r="C13" s="5" t="n">
        <v>1800000000</v>
      </c>
    </row>
    <row r="14">
      <c r="A14" s="4" t="inlineStr">
        <is>
          <t>Common stock, shares issued</t>
        </is>
      </c>
      <c r="B14" s="5" t="n">
        <v>405096034</v>
      </c>
      <c r="C14" s="5" t="n">
        <v>272273934</v>
      </c>
    </row>
    <row r="15">
      <c r="A15" s="4" t="inlineStr">
        <is>
          <t>Common stock, shares outstanding</t>
        </is>
      </c>
      <c r="B15" s="5" t="n">
        <v>405096034</v>
      </c>
      <c r="C15" s="5" t="n">
        <v>272273934</v>
      </c>
    </row>
    <row r="16">
      <c r="A16" s="4" t="inlineStr">
        <is>
          <t>Common Class F [Member]</t>
        </is>
      </c>
    </row>
    <row r="17">
      <c r="A17" s="3" t="inlineStr">
        <is>
          <t>Class of Stock [Line Items]</t>
        </is>
      </c>
    </row>
    <row r="18">
      <c r="A18" s="4" t="inlineStr">
        <is>
          <t>Common stock, shares authorized</t>
        </is>
      </c>
      <c r="B18" s="5" t="n">
        <v>1005000</v>
      </c>
      <c r="C18" s="5" t="n">
        <v>0</v>
      </c>
    </row>
    <row r="19">
      <c r="A19" s="4" t="inlineStr">
        <is>
          <t>Common stock, shares issued</t>
        </is>
      </c>
      <c r="B19" s="5" t="n">
        <v>1005000</v>
      </c>
      <c r="C19" s="5" t="n">
        <v>0</v>
      </c>
    </row>
    <row r="20">
      <c r="A20" s="4" t="inlineStr">
        <is>
          <t>Common stock, shares outstanding</t>
        </is>
      </c>
      <c r="B20" s="5" t="n">
        <v>1005000</v>
      </c>
      <c r="C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Deficit- Additional Information (Detail) - USD ($)</t>
        </is>
      </c>
      <c r="B1" s="2" t="inlineStr">
        <is>
          <t>9 Months Ended</t>
        </is>
      </c>
    </row>
    <row r="2">
      <c r="B2" s="2" t="inlineStr">
        <is>
          <t>Sep. 30, 2020</t>
        </is>
      </c>
      <c r="C2" s="2" t="inlineStr">
        <is>
          <t>Dec. 31, 2019</t>
        </is>
      </c>
    </row>
    <row r="3">
      <c r="A3" s="4" t="inlineStr">
        <is>
          <t>Common stock, shares authorized</t>
        </is>
      </c>
      <c r="B3" s="5" t="n">
        <v>22701005000</v>
      </c>
      <c r="C3" s="5" t="n">
        <v>4000000000</v>
      </c>
    </row>
    <row r="4">
      <c r="A4" s="4" t="inlineStr">
        <is>
          <t>Preferred stock, shares authorized</t>
        </is>
      </c>
      <c r="B4" s="5" t="n">
        <v>2000000000</v>
      </c>
      <c r="C4" s="5" t="n">
        <v>0</v>
      </c>
    </row>
    <row r="5">
      <c r="A5" s="4" t="inlineStr">
        <is>
          <t>minimum ownership threshold</t>
        </is>
      </c>
      <c r="B5" s="6" t="n">
        <v>100000000</v>
      </c>
    </row>
    <row r="6">
      <c r="A6" s="4" t="inlineStr">
        <is>
          <t>Number of treasury stock</t>
        </is>
      </c>
      <c r="B6" s="5" t="n">
        <v>0</v>
      </c>
      <c r="C6" s="5" t="n">
        <v>6392571</v>
      </c>
    </row>
    <row r="7">
      <c r="A7" s="4" t="inlineStr">
        <is>
          <t>Dividends declared</t>
        </is>
      </c>
      <c r="B7" s="6" t="n">
        <v>0</v>
      </c>
    </row>
    <row r="8">
      <c r="A8" s="4" t="inlineStr">
        <is>
          <t>Common Class A [Member]</t>
        </is>
      </c>
    </row>
    <row r="9">
      <c r="A9" s="4" t="inlineStr">
        <is>
          <t>Common stock, shares authorized</t>
        </is>
      </c>
      <c r="B9" s="5" t="n">
        <v>20000000000</v>
      </c>
      <c r="C9" s="5" t="n">
        <v>2200000000</v>
      </c>
    </row>
    <row r="10">
      <c r="A10" s="4" t="inlineStr">
        <is>
          <t>Number of shares sold in the transaction</t>
        </is>
      </c>
      <c r="B10" s="5" t="n">
        <v>206500523</v>
      </c>
    </row>
    <row r="11">
      <c r="A11" s="4" t="inlineStr">
        <is>
          <t>Sale price per share</t>
        </is>
      </c>
      <c r="B11" s="8" t="n">
        <v>4.65</v>
      </c>
    </row>
    <row r="12">
      <c r="A12" s="4" t="inlineStr">
        <is>
          <t>Proceeds from sale of equity</t>
        </is>
      </c>
      <c r="B12" s="6" t="n">
        <v>942500000</v>
      </c>
    </row>
    <row r="13">
      <c r="A13" s="4" t="inlineStr">
        <is>
          <t>Payment of stock issuance cost</t>
        </is>
      </c>
      <c r="B13" s="6" t="n">
        <v>17700000</v>
      </c>
    </row>
    <row r="14">
      <c r="A14" s="4" t="inlineStr">
        <is>
          <t>Common Class A [Member] | SOMPO [Member]</t>
        </is>
      </c>
    </row>
    <row r="15">
      <c r="A15" s="4" t="inlineStr">
        <is>
          <t>Number of shares sold in the transaction</t>
        </is>
      </c>
      <c r="B15" s="5" t="n">
        <v>107526881</v>
      </c>
    </row>
    <row r="16">
      <c r="A16" s="4" t="inlineStr">
        <is>
          <t>Common Class B [Member]</t>
        </is>
      </c>
    </row>
    <row r="17">
      <c r="A17" s="4" t="inlineStr">
        <is>
          <t>Common stock, shares authorized</t>
        </is>
      </c>
      <c r="B17" s="5" t="n">
        <v>2700000000</v>
      </c>
      <c r="C17" s="5" t="n">
        <v>1800000000</v>
      </c>
    </row>
    <row r="18">
      <c r="A18" s="4" t="inlineStr">
        <is>
          <t>Number of shares issued for conversion</t>
        </is>
      </c>
      <c r="B18" s="5" t="n">
        <v>335000</v>
      </c>
    </row>
    <row r="19">
      <c r="A19" s="4" t="inlineStr">
        <is>
          <t>Number of shares exchanged</t>
        </is>
      </c>
      <c r="B19" s="5" t="n">
        <v>1005000</v>
      </c>
    </row>
    <row r="20">
      <c r="A20" s="4" t="inlineStr">
        <is>
          <t>Common Class B [Member] | Redeemable Convertible Preferred Stock [Member]</t>
        </is>
      </c>
    </row>
    <row r="21">
      <c r="A21" s="4" t="inlineStr">
        <is>
          <t>Convertible Preferred Stock, Shares Issued upon Conversion</t>
        </is>
      </c>
      <c r="B21" s="5" t="n">
        <v>4017378</v>
      </c>
    </row>
    <row r="22">
      <c r="A22" s="4" t="inlineStr">
        <is>
          <t>Common Class B [Member] | Convertible preferred stock [Member]</t>
        </is>
      </c>
    </row>
    <row r="23">
      <c r="A23" s="4" t="inlineStr">
        <is>
          <t>Convertible Preferred Stock, Shares Issued upon Conversion</t>
        </is>
      </c>
      <c r="B23" s="5" t="n">
        <v>793725807</v>
      </c>
    </row>
    <row r="24">
      <c r="A24" s="4" t="inlineStr">
        <is>
          <t>Common Class F [Member]</t>
        </is>
      </c>
    </row>
    <row r="25">
      <c r="A25" s="4" t="inlineStr">
        <is>
          <t>Common stock, shares authorized</t>
        </is>
      </c>
      <c r="B25" s="5" t="n">
        <v>1005000</v>
      </c>
      <c r="C25" s="5" t="n">
        <v>0</v>
      </c>
    </row>
    <row r="26">
      <c r="A26" s="4" t="inlineStr">
        <is>
          <t>voting power</t>
        </is>
      </c>
      <c r="B26"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Warrants - Additional Information (Detail) $ / shares in Units, $ in Billions</t>
        </is>
      </c>
      <c r="B1" s="2" t="inlineStr">
        <is>
          <t>3 Months Ended</t>
        </is>
      </c>
      <c r="C1" s="2" t="inlineStr">
        <is>
          <t>9 Months Ended</t>
        </is>
      </c>
    </row>
    <row r="2">
      <c r="B2" s="2" t="inlineStr">
        <is>
          <t>Sep. 30, 2020USD ($)$ / sharesshares</t>
        </is>
      </c>
      <c r="C2" s="2" t="inlineStr">
        <is>
          <t>Sep. 30, 2020USD ($)$ / sharesshares</t>
        </is>
      </c>
    </row>
    <row r="3">
      <c r="A3" s="4" t="inlineStr">
        <is>
          <t>Common Class B [Member] | Series I Lead [Member]</t>
        </is>
      </c>
    </row>
    <row r="4">
      <c r="A4" s="3" t="inlineStr">
        <is>
          <t>Class of Warrant or Right [Line Items]</t>
        </is>
      </c>
    </row>
    <row r="5">
      <c r="A5" s="4" t="inlineStr">
        <is>
          <t>Warrants outstanding</t>
        </is>
      </c>
      <c r="B5" s="5" t="n">
        <v>5211093</v>
      </c>
      <c r="C5" s="5" t="n">
        <v>5211093</v>
      </c>
    </row>
    <row r="6">
      <c r="A6" s="4" t="inlineStr">
        <is>
          <t>Exercise price of each warrant | $ / shares</t>
        </is>
      </c>
      <c r="B6" s="8" t="n">
        <v>6.13</v>
      </c>
      <c r="C6" s="8" t="n">
        <v>6.13</v>
      </c>
    </row>
    <row r="7">
      <c r="A7" s="4" t="inlineStr">
        <is>
          <t>Common Class B [Member] | Venture 13 Warrants [Member]</t>
        </is>
      </c>
    </row>
    <row r="8">
      <c r="A8" s="3" t="inlineStr">
        <is>
          <t>Class of Warrant or Right [Line Items]</t>
        </is>
      </c>
    </row>
    <row r="9">
      <c r="A9" s="4" t="inlineStr">
        <is>
          <t>Warrants outstanding</t>
        </is>
      </c>
      <c r="B9" s="5" t="n">
        <v>814666</v>
      </c>
      <c r="C9" s="5" t="n">
        <v>814666</v>
      </c>
    </row>
    <row r="10">
      <c r="A10" s="4" t="inlineStr">
        <is>
          <t>Exercise price of each warrant | $ / shares</t>
        </is>
      </c>
      <c r="B10" s="8" t="n">
        <v>3.51</v>
      </c>
      <c r="C10" s="8" t="n">
        <v>3.51</v>
      </c>
    </row>
    <row r="11">
      <c r="A11" s="4" t="inlineStr">
        <is>
          <t>Common Class B [Member] | Series I Lead Or Venture Thirteen Warrants [Member] | Maximum [Member]</t>
        </is>
      </c>
    </row>
    <row r="12">
      <c r="A12" s="3" t="inlineStr">
        <is>
          <t>Class of Warrant or Right [Line Items]</t>
        </is>
      </c>
    </row>
    <row r="13">
      <c r="A13" s="4" t="inlineStr">
        <is>
          <t>Class of warrant or right, expiration month and year</t>
        </is>
      </c>
      <c r="C13" s="4" t="inlineStr">
        <is>
          <t>2025-01</t>
        </is>
      </c>
    </row>
    <row r="14">
      <c r="A14" s="4" t="inlineStr">
        <is>
          <t>Common Class B [Member] | Series I Lead Or Venture Thirteen Warrants [Member] | Minimum [Member]</t>
        </is>
      </c>
    </row>
    <row r="15">
      <c r="A15" s="3" t="inlineStr">
        <is>
          <t>Class of Warrant or Right [Line Items]</t>
        </is>
      </c>
    </row>
    <row r="16">
      <c r="A16" s="4" t="inlineStr">
        <is>
          <t>Class of warrant or right, expiration month and year</t>
        </is>
      </c>
      <c r="C16" s="4" t="inlineStr">
        <is>
          <t>2021-12</t>
        </is>
      </c>
    </row>
    <row r="17">
      <c r="A17" s="4" t="inlineStr">
        <is>
          <t>Common Class B [Member] | Series I IPO [Member]</t>
        </is>
      </c>
    </row>
    <row r="18">
      <c r="A18" s="3" t="inlineStr">
        <is>
          <t>Class of Warrant or Right [Line Items]</t>
        </is>
      </c>
    </row>
    <row r="19">
      <c r="A19" s="4" t="inlineStr">
        <is>
          <t>Warrants outstanding</t>
        </is>
      </c>
      <c r="B19" s="5" t="n">
        <v>13042415</v>
      </c>
      <c r="C19" s="5" t="n">
        <v>13042415</v>
      </c>
    </row>
    <row r="20">
      <c r="A20" s="4" t="inlineStr">
        <is>
          <t>Class of warrant or right, expiration month and year</t>
        </is>
      </c>
      <c r="C20" s="4" t="inlineStr">
        <is>
          <t>2023-11</t>
        </is>
      </c>
    </row>
    <row r="21">
      <c r="A21" s="4" t="inlineStr">
        <is>
          <t>Warrants and rights outstanding exercise contingency | $</t>
        </is>
      </c>
      <c r="B21" s="9" t="n">
        <v>12.9</v>
      </c>
      <c r="C21" s="9" t="n">
        <v>12.9</v>
      </c>
    </row>
    <row r="22">
      <c r="A22" s="4" t="inlineStr">
        <is>
          <t>Common Stock [Member]</t>
        </is>
      </c>
    </row>
    <row r="23">
      <c r="A23" s="3" t="inlineStr">
        <is>
          <t>Class of Warrant or Right [Line Items]</t>
        </is>
      </c>
    </row>
    <row r="24">
      <c r="A24" s="4" t="inlineStr">
        <is>
          <t>Issuance of common stock upon net exercise of common stock warrants shares</t>
        </is>
      </c>
      <c r="B24" s="5" t="n">
        <v>7631329</v>
      </c>
      <c r="C24" s="5" t="n">
        <v>7631329</v>
      </c>
    </row>
    <row r="25">
      <c r="A25" s="4" t="inlineStr">
        <is>
          <t>Warrants issued to purchase shares</t>
        </is>
      </c>
      <c r="B25" s="5" t="n">
        <v>7632154</v>
      </c>
      <c r="C25" s="5" t="n">
        <v>7632154</v>
      </c>
    </row>
    <row r="26">
      <c r="A26" s="4" t="inlineStr">
        <is>
          <t>Exercise price of each warrant | $ / shares</t>
        </is>
      </c>
      <c r="B26" s="7" t="n">
        <v>0.001</v>
      </c>
      <c r="C26" s="7" t="n">
        <v>0.001</v>
      </c>
    </row>
    <row r="27">
      <c r="A27" s="4" t="inlineStr">
        <is>
          <t>SeriesDConvertibleStock [Member]</t>
        </is>
      </c>
    </row>
    <row r="28">
      <c r="A28" s="3" t="inlineStr">
        <is>
          <t>Class of Warrant or Right [Line Items]</t>
        </is>
      </c>
    </row>
    <row r="29">
      <c r="A29" s="4" t="inlineStr">
        <is>
          <t>Warrants issued to purchase shares</t>
        </is>
      </c>
      <c r="B29" s="5" t="n">
        <v>2586208</v>
      </c>
      <c r="C29" s="5" t="n">
        <v>2586208</v>
      </c>
    </row>
    <row r="30">
      <c r="A30" s="4" t="inlineStr">
        <is>
          <t>Exercise price of each warrant | $ / shares</t>
        </is>
      </c>
      <c r="B30" s="13" t="n">
        <v>0.7406</v>
      </c>
      <c r="C30" s="13" t="n">
        <v>0.7406</v>
      </c>
    </row>
    <row r="31">
      <c r="A31" s="4" t="inlineStr">
        <is>
          <t>Stock shares issued during the period share</t>
        </is>
      </c>
      <c r="B31" s="5" t="n">
        <v>23800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Stock-Based Compensation -  Additional Information (Detail) - USD ($) $ / shares in Units, $ in Thousands</t>
        </is>
      </c>
      <c r="B1" s="2" t="inlineStr">
        <is>
          <t>Sep. 30, 2020</t>
        </is>
      </c>
      <c r="C1" s="2" t="inlineStr">
        <is>
          <t>Aug. 30, 2020</t>
        </is>
      </c>
      <c r="D1" s="2" t="inlineStr">
        <is>
          <t>Aug. 06, 2020</t>
        </is>
      </c>
      <c r="E1" s="2" t="inlineStr">
        <is>
          <t>Jun. 30, 2020</t>
        </is>
      </c>
      <c r="F1" s="2" t="inlineStr">
        <is>
          <t>Nov. 30, 2016</t>
        </is>
      </c>
      <c r="G1" s="2" t="inlineStr">
        <is>
          <t>Sep. 30, 2020</t>
        </is>
      </c>
      <c r="H1" s="2" t="inlineStr">
        <is>
          <t>Sep. 30, 2019</t>
        </is>
      </c>
      <c r="I1" s="2" t="inlineStr">
        <is>
          <t>Sep. 30, 2020</t>
        </is>
      </c>
      <c r="J1" s="2" t="inlineStr">
        <is>
          <t>Sep. 30, 2019</t>
        </is>
      </c>
      <c r="K1" s="2" t="inlineStr">
        <is>
          <t>Aug. 20, 2020</t>
        </is>
      </c>
    </row>
    <row r="2">
      <c r="A2" s="4" t="inlineStr">
        <is>
          <t>Share-based Compensation Arrangement by Share-based Payment Award, Plan Modification, Description and Terms</t>
        </is>
      </c>
      <c r="I2" s="8" t="n">
        <v>7.43</v>
      </c>
    </row>
    <row r="3">
      <c r="A3" s="4" t="inlineStr">
        <is>
          <t>Common shares issuable upon full vesting of the growth units</t>
        </is>
      </c>
      <c r="D3" s="5" t="n">
        <v>1500000</v>
      </c>
    </row>
    <row r="4">
      <c r="A4" s="4" t="inlineStr">
        <is>
          <t>Cumulative stock-based compensation expense</t>
        </is>
      </c>
      <c r="G4" s="6" t="n">
        <v>846959</v>
      </c>
      <c r="H4" s="6" t="n">
        <v>51763</v>
      </c>
      <c r="I4" s="6" t="n">
        <v>1028914</v>
      </c>
      <c r="J4" s="6" t="n">
        <v>164650</v>
      </c>
    </row>
    <row r="5">
      <c r="A5" s="4" t="inlineStr">
        <is>
          <t>Share based payment award expiration period and option contractual term</t>
        </is>
      </c>
      <c r="I5" s="4" t="inlineStr">
        <is>
          <t>5 months 15 days</t>
        </is>
      </c>
    </row>
    <row r="6">
      <c r="A6" s="4" t="inlineStr">
        <is>
          <t>Percentage of outstanding stock maximum</t>
        </is>
      </c>
      <c r="I6" s="4" t="inlineStr">
        <is>
          <t>5.00%</t>
        </is>
      </c>
    </row>
    <row r="7">
      <c r="A7" s="4" t="inlineStr">
        <is>
          <t>Options grants in period</t>
        </is>
      </c>
      <c r="I7" s="5" t="n">
        <v>397885337</v>
      </c>
    </row>
    <row r="8">
      <c r="A8" s="4" t="inlineStr">
        <is>
          <t>Unrecognized share based compensation expense</t>
        </is>
      </c>
      <c r="B8" s="6" t="n">
        <v>1200000</v>
      </c>
      <c r="G8" s="6" t="n">
        <v>1200000</v>
      </c>
      <c r="I8" s="6" t="n">
        <v>1200000</v>
      </c>
    </row>
    <row r="9">
      <c r="A9" s="4" t="inlineStr">
        <is>
          <t>Unrecognized share based compensation expense, period for recognition</t>
        </is>
      </c>
      <c r="D9" s="4" t="inlineStr">
        <is>
          <t>180 days</t>
        </is>
      </c>
      <c r="I9" s="4" t="inlineStr">
        <is>
          <t>8 years 25 days</t>
        </is>
      </c>
    </row>
    <row r="10">
      <c r="A10" s="4" t="inlineStr">
        <is>
          <t>Non option equity instruments outstanding</t>
        </is>
      </c>
      <c r="B10" s="5" t="n">
        <v>3582674</v>
      </c>
      <c r="G10" s="5" t="n">
        <v>3582674</v>
      </c>
      <c r="I10" s="5" t="n">
        <v>3582674</v>
      </c>
    </row>
    <row r="11">
      <c r="A11" s="4" t="inlineStr">
        <is>
          <t>Stock-based compensation</t>
        </is>
      </c>
      <c r="G11" s="6" t="n">
        <v>8400</v>
      </c>
      <c r="I11" s="6" t="n">
        <v>1028914</v>
      </c>
      <c r="J11" s="6" t="n">
        <v>164650</v>
      </c>
    </row>
    <row r="12">
      <c r="A12" s="4" t="inlineStr">
        <is>
          <t>2020 Executive Equity Incentive Plan [Member]</t>
        </is>
      </c>
    </row>
    <row r="13">
      <c r="A13" s="4" t="inlineStr">
        <is>
          <t>Shares reserved for future issuance</t>
        </is>
      </c>
      <c r="K13" s="5" t="n">
        <v>165900000</v>
      </c>
    </row>
    <row r="14">
      <c r="A14" s="4" t="inlineStr">
        <is>
          <t>Options grants in period</t>
        </is>
      </c>
      <c r="D14" s="5" t="n">
        <v>162000000</v>
      </c>
    </row>
    <row r="15">
      <c r="A15" s="4" t="inlineStr">
        <is>
          <t>2020 Extended Exercisability [Member]</t>
        </is>
      </c>
    </row>
    <row r="16">
      <c r="A16" s="4" t="inlineStr">
        <is>
          <t>Share based compensation arrangement by share based payment award plan modification</t>
        </is>
      </c>
      <c r="I16" s="5" t="n">
        <v>37451458</v>
      </c>
    </row>
    <row r="17">
      <c r="A17" s="4" t="inlineStr">
        <is>
          <t>Share-based payment arrangement, plan modification, incremental cost</t>
        </is>
      </c>
      <c r="I17" s="6" t="n">
        <v>9400</v>
      </c>
    </row>
    <row r="18">
      <c r="A18" s="4" t="inlineStr">
        <is>
          <t>2010 Plan [Member]</t>
        </is>
      </c>
    </row>
    <row r="19">
      <c r="A19" s="4" t="inlineStr">
        <is>
          <t>Share based payment award vesting period</t>
        </is>
      </c>
      <c r="I19" s="4" t="inlineStr">
        <is>
          <t>5 years</t>
        </is>
      </c>
    </row>
    <row r="20">
      <c r="A20" s="4" t="inlineStr">
        <is>
          <t>Share-based Compensation Arrangement by Share-based Payment Award, Accelerated Vesting For Change in Control, Award Vesting Rights, Percentage</t>
        </is>
      </c>
      <c r="I20" s="10" t="n">
        <v>0.25</v>
      </c>
    </row>
    <row r="21">
      <c r="A21" s="4" t="inlineStr">
        <is>
          <t>2020 Equity Incentive Plan [Member]</t>
        </is>
      </c>
    </row>
    <row r="22">
      <c r="A22" s="4" t="inlineStr">
        <is>
          <t>Percentage of ownership</t>
        </is>
      </c>
      <c r="B22" s="4" t="inlineStr">
        <is>
          <t>10.00%</t>
        </is>
      </c>
      <c r="G22" s="4" t="inlineStr">
        <is>
          <t>10.00%</t>
        </is>
      </c>
      <c r="I22" s="4" t="inlineStr">
        <is>
          <t>10.00%</t>
        </is>
      </c>
    </row>
    <row r="23">
      <c r="A23" s="4" t="inlineStr">
        <is>
          <t>Share based payment award expiration period and option contractual term</t>
        </is>
      </c>
      <c r="D23" s="4" t="inlineStr">
        <is>
          <t>10 years</t>
        </is>
      </c>
    </row>
    <row r="24">
      <c r="A24" s="4" t="inlineStr">
        <is>
          <t>Shares reserved for future issuance</t>
        </is>
      </c>
      <c r="B24" s="5" t="n">
        <v>150000000</v>
      </c>
      <c r="G24" s="5" t="n">
        <v>150000000</v>
      </c>
      <c r="I24" s="5" t="n">
        <v>150000000</v>
      </c>
    </row>
    <row r="25">
      <c r="A25" s="4" t="inlineStr">
        <is>
          <t>Employee Director [Member]</t>
        </is>
      </c>
    </row>
    <row r="26">
      <c r="A26" s="4" t="inlineStr">
        <is>
          <t>Payments related to tax withholding</t>
        </is>
      </c>
      <c r="I26" s="6" t="n">
        <v>800</v>
      </c>
    </row>
    <row r="27">
      <c r="A27" s="4" t="inlineStr">
        <is>
          <t>Due to employees director current</t>
        </is>
      </c>
      <c r="B27" s="6" t="n">
        <v>4000</v>
      </c>
      <c r="G27" s="6" t="n">
        <v>4000</v>
      </c>
      <c r="I27" s="6" t="n">
        <v>4000</v>
      </c>
    </row>
    <row r="28">
      <c r="A28" s="4" t="inlineStr">
        <is>
          <t>Stock-based compensation</t>
        </is>
      </c>
      <c r="G28" s="5" t="n">
        <v>4500</v>
      </c>
    </row>
    <row r="29">
      <c r="A29" s="4" t="inlineStr">
        <is>
          <t>Employee Director [Member] | Non Recourse Promissory Notes [Member]</t>
        </is>
      </c>
    </row>
    <row r="30">
      <c r="A30" s="4" t="inlineStr">
        <is>
          <t>Percentage of fixed interest</t>
        </is>
      </c>
      <c r="F30" s="4" t="inlineStr">
        <is>
          <t>1.50%</t>
        </is>
      </c>
    </row>
    <row r="31">
      <c r="A31" s="4" t="inlineStr">
        <is>
          <t>Debt instrument, face amount</t>
        </is>
      </c>
      <c r="F31" s="6" t="n">
        <v>25900</v>
      </c>
    </row>
    <row r="32">
      <c r="A32" s="4" t="inlineStr">
        <is>
          <t>Settlement Of Employee Loan</t>
        </is>
      </c>
      <c r="D32" s="6" t="n">
        <v>26600</v>
      </c>
    </row>
    <row r="33">
      <c r="A33" s="4" t="inlineStr">
        <is>
          <t>Stock repurchased and retired during period, shares</t>
        </is>
      </c>
      <c r="D33" s="5" t="n">
        <v>3500000</v>
      </c>
    </row>
    <row r="34">
      <c r="A34" s="4" t="inlineStr">
        <is>
          <t>Debt instrument decrease forgiveness</t>
        </is>
      </c>
      <c r="D34" s="6" t="n">
        <v>800</v>
      </c>
    </row>
    <row r="35">
      <c r="A35" s="4" t="inlineStr">
        <is>
          <t>Employee Director [Member] | Non Recourse Promissory Notes [Member] | Pledged Collateral [Member]</t>
        </is>
      </c>
    </row>
    <row r="36">
      <c r="A36" s="4" t="inlineStr">
        <is>
          <t>Number of common stock held as collateral</t>
        </is>
      </c>
      <c r="F36" s="5" t="n">
        <v>10500000</v>
      </c>
    </row>
    <row r="37">
      <c r="A37" s="4" t="inlineStr">
        <is>
          <t>Share-based Payment Arrangement, Tranche Two [Member] | Officers [Member]</t>
        </is>
      </c>
    </row>
    <row r="38">
      <c r="A38" s="4" t="inlineStr">
        <is>
          <t>Share based payment award vesting period</t>
        </is>
      </c>
      <c r="D38" s="4" t="inlineStr">
        <is>
          <t>5 years</t>
        </is>
      </c>
    </row>
    <row r="39">
      <c r="A39" s="4" t="inlineStr">
        <is>
          <t>June 2020 Reprice [Member]</t>
        </is>
      </c>
    </row>
    <row r="40">
      <c r="A40" s="4" t="inlineStr">
        <is>
          <t>Share-based payment arrangement, plan modification, incremental cost</t>
        </is>
      </c>
      <c r="B40" s="6" t="n">
        <v>27000</v>
      </c>
      <c r="E40" s="6" t="n">
        <v>74000</v>
      </c>
      <c r="G40" s="6" t="n">
        <v>4500</v>
      </c>
    </row>
    <row r="41">
      <c r="A41" s="4" t="inlineStr">
        <is>
          <t>Number of shares repriced</t>
        </is>
      </c>
      <c r="E41" s="5" t="n">
        <v>235885337</v>
      </c>
    </row>
    <row r="42">
      <c r="A42" s="4" t="inlineStr">
        <is>
          <t>Remaining contractual term of repriced options</t>
        </is>
      </c>
      <c r="E42" s="4" t="inlineStr">
        <is>
          <t>10 years</t>
        </is>
      </c>
    </row>
    <row r="43">
      <c r="A43" s="4" t="inlineStr">
        <is>
          <t>June 2020 Reprice [Member] | Exercise Price of Repriced Options [Member]</t>
        </is>
      </c>
    </row>
    <row r="44">
      <c r="A44" s="4" t="inlineStr">
        <is>
          <t>Share-based Compensation Arrangement by Share-based Payment Award, Plan Modification, Description and Terms</t>
        </is>
      </c>
      <c r="E44" s="8" t="n">
        <v>4.72</v>
      </c>
    </row>
    <row r="45">
      <c r="A45" s="4" t="inlineStr">
        <is>
          <t>Minimum [Member] | 2020 Equity Incentive Plan [Member]</t>
        </is>
      </c>
    </row>
    <row r="46">
      <c r="A46" s="4" t="inlineStr">
        <is>
          <t>Share-based Compensation Arrangement by Share-based Payment Award, Purchase Price of Common Stock, Percent</t>
        </is>
      </c>
      <c r="B46" s="4" t="inlineStr">
        <is>
          <t>110.00%</t>
        </is>
      </c>
      <c r="G46" s="4" t="inlineStr">
        <is>
          <t>110.00%</t>
        </is>
      </c>
      <c r="I46" s="4" t="inlineStr">
        <is>
          <t>110.00%</t>
        </is>
      </c>
    </row>
    <row r="47">
      <c r="A47" s="4" t="inlineStr">
        <is>
          <t>Common Class A [Member] | 2020 Equity Incentive Plan [Member]</t>
        </is>
      </c>
    </row>
    <row r="48">
      <c r="A48" s="4" t="inlineStr">
        <is>
          <t>Share-based payment award, number of additional shares authorized</t>
        </is>
      </c>
      <c r="I48" s="5" t="n">
        <v>250000000</v>
      </c>
    </row>
    <row r="49">
      <c r="A49" s="4" t="inlineStr">
        <is>
          <t>Restricted Stock Units (RSUs) [Member]</t>
        </is>
      </c>
    </row>
    <row r="50">
      <c r="A50" s="4" t="inlineStr">
        <is>
          <t>Conversion of units to common stock</t>
        </is>
      </c>
      <c r="I50" s="5" t="n">
        <v>68149214</v>
      </c>
    </row>
    <row r="51">
      <c r="A51" s="4" t="inlineStr">
        <is>
          <t>Cumulative stock-based compensation expense</t>
        </is>
      </c>
      <c r="I51" s="6" t="n">
        <v>769500</v>
      </c>
    </row>
    <row r="52">
      <c r="A52" s="4" t="inlineStr">
        <is>
          <t>Unrecognized share based compensation expense</t>
        </is>
      </c>
      <c r="B52" s="6" t="n">
        <v>1000000</v>
      </c>
      <c r="G52" s="6" t="n">
        <v>1000000</v>
      </c>
      <c r="I52" s="6" t="n">
        <v>1000000</v>
      </c>
    </row>
    <row r="53">
      <c r="A53" s="4" t="inlineStr">
        <is>
          <t>Unrecognized share based compensation expense, period for recognition</t>
        </is>
      </c>
      <c r="I53" s="4" t="inlineStr">
        <is>
          <t>3 years 1 month 17 days</t>
        </is>
      </c>
    </row>
    <row r="54">
      <c r="A54" s="4" t="inlineStr">
        <is>
          <t>Equity Instruments Other than Options, Grants in Period</t>
        </is>
      </c>
      <c r="I54" s="5" t="n">
        <v>96707758</v>
      </c>
    </row>
    <row r="55">
      <c r="A55" s="4" t="inlineStr">
        <is>
          <t>Restricted Stock Units (RSUs) [Member] | 2020 Executive Equity Incentive Plan [Member]</t>
        </is>
      </c>
    </row>
    <row r="56">
      <c r="A56" s="4" t="inlineStr">
        <is>
          <t>Equity Instruments Other than Options, Grants in Period</t>
        </is>
      </c>
      <c r="C56" s="5" t="n">
        <v>3900000</v>
      </c>
    </row>
    <row r="57">
      <c r="A57" s="4" t="inlineStr">
        <is>
          <t>Growth units [Member]</t>
        </is>
      </c>
    </row>
    <row r="58">
      <c r="A58" s="4" t="inlineStr">
        <is>
          <t>Unrecognized share based compensation expense</t>
        </is>
      </c>
      <c r="B58" s="6" t="n">
        <v>2400</v>
      </c>
      <c r="G58" s="6" t="n">
        <v>2400</v>
      </c>
      <c r="I58" s="6" t="n">
        <v>2400</v>
      </c>
    </row>
    <row r="59">
      <c r="A59" s="4" t="inlineStr">
        <is>
          <t>Stock Appreciation Rights (SARs) [Member]</t>
        </is>
      </c>
    </row>
    <row r="60">
      <c r="A60" s="4" t="inlineStr">
        <is>
          <t>Non option equity instruments outstanding</t>
        </is>
      </c>
      <c r="B60" s="5" t="n">
        <v>100000</v>
      </c>
      <c r="G60" s="5" t="n">
        <v>100000</v>
      </c>
      <c r="I60" s="5" t="n">
        <v>100000</v>
      </c>
    </row>
    <row r="61">
      <c r="A61" s="4" t="inlineStr">
        <is>
          <t>Non option equity instruments exercise price</t>
        </is>
      </c>
      <c r="I61" s="8" t="n">
        <v>2.7</v>
      </c>
    </row>
    <row r="62">
      <c r="A62" s="4" t="inlineStr">
        <is>
          <t>Non option equity instruments grants in period</t>
        </is>
      </c>
      <c r="I6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Beginning Balance of Options Outstanding | shares</t>
        </is>
      </c>
      <c r="B4" s="5" t="n">
        <v>497441159</v>
      </c>
    </row>
    <row r="5">
      <c r="A5" s="4" t="inlineStr">
        <is>
          <t>Options granted | shares</t>
        </is>
      </c>
      <c r="B5" s="5" t="n">
        <v>397885337</v>
      </c>
    </row>
    <row r="6">
      <c r="A6" s="4" t="inlineStr">
        <is>
          <t>Options exercised | shares</t>
        </is>
      </c>
      <c r="B6" s="5" t="n">
        <v>-69444099</v>
      </c>
    </row>
    <row r="7">
      <c r="A7" s="4" t="inlineStr">
        <is>
          <t>Options canceled and forfeitedOptions canceled and forfeited | shares</t>
        </is>
      </c>
      <c r="B7" s="5" t="n">
        <v>-238005542</v>
      </c>
    </row>
    <row r="8">
      <c r="A8" s="4" t="inlineStr">
        <is>
          <t>Ending Balance of Options Outstanding | shares</t>
        </is>
      </c>
      <c r="B8" s="5" t="n">
        <v>587876855</v>
      </c>
      <c r="C8" s="5" t="n">
        <v>497441159</v>
      </c>
    </row>
    <row r="9">
      <c r="A9" s="4" t="inlineStr">
        <is>
          <t>Options vested and exercisable as of September 30, 2020 | shares</t>
        </is>
      </c>
      <c r="B9" s="5" t="n">
        <v>344033233</v>
      </c>
    </row>
    <row r="10">
      <c r="A10" s="4" t="inlineStr">
        <is>
          <t>Beginning Balance of Weighted-Average Exercise Price Per Share | $ / shares</t>
        </is>
      </c>
      <c r="B10" s="8" t="n">
        <v>4.1</v>
      </c>
    </row>
    <row r="11">
      <c r="A11" s="4" t="inlineStr">
        <is>
          <t>Options granted | $ / shares</t>
        </is>
      </c>
      <c r="B11" s="10" t="n">
        <v>7.43</v>
      </c>
    </row>
    <row r="12">
      <c r="A12" s="4" t="inlineStr">
        <is>
          <t>Options exercised | $ / shares</t>
        </is>
      </c>
      <c r="B12" s="10" t="n">
        <v>1.67</v>
      </c>
    </row>
    <row r="13">
      <c r="A13" s="4" t="inlineStr">
        <is>
          <t>Options canceled and forfeited | $ / shares</t>
        </is>
      </c>
      <c r="B13" s="10" t="n">
        <v>5.95</v>
      </c>
    </row>
    <row r="14">
      <c r="A14" s="4" t="inlineStr">
        <is>
          <t>Ending Balance of Weighted-Average Exercise Price Per Share | $ / shares</t>
        </is>
      </c>
      <c r="B14" s="10" t="n">
        <v>5.89</v>
      </c>
      <c r="C14" s="8" t="n">
        <v>4.1</v>
      </c>
    </row>
    <row r="15">
      <c r="A15" s="4" t="inlineStr">
        <is>
          <t>Options vested and exercisable as of September 30, 2020 | $ / shares</t>
        </is>
      </c>
      <c r="B15" s="8" t="n">
        <v>3.64</v>
      </c>
    </row>
    <row r="16">
      <c r="A16" s="4" t="inlineStr">
        <is>
          <t>Weighted- Average Remaining Contractual Life (years)</t>
        </is>
      </c>
      <c r="B16" s="4" t="inlineStr">
        <is>
          <t>7 years 11 months 26 days</t>
        </is>
      </c>
      <c r="C16" s="4" t="inlineStr">
        <is>
          <t>5 years 9 months 21 days</t>
        </is>
      </c>
    </row>
    <row r="17">
      <c r="A17" s="4" t="inlineStr">
        <is>
          <t>Options vested and exercisable as of September 30, 2020</t>
        </is>
      </c>
      <c r="B17" s="4" t="inlineStr">
        <is>
          <t>5 years 10 months 24 days</t>
        </is>
      </c>
    </row>
    <row r="18">
      <c r="A18" s="4" t="inlineStr">
        <is>
          <t>Beginning Balance of Aggregate Intrinsic Value | $</t>
        </is>
      </c>
      <c r="C18" s="6" t="n">
        <v>975798</v>
      </c>
    </row>
    <row r="19">
      <c r="A19" s="4" t="inlineStr">
        <is>
          <t>Ending Balance of Aggregate Intrinsic Value | $</t>
        </is>
      </c>
      <c r="B19" s="6" t="n">
        <v>2120561</v>
      </c>
    </row>
    <row r="20">
      <c r="A20" s="4" t="inlineStr">
        <is>
          <t>Options vested and exercisable as of September 30, 2020 | $</t>
        </is>
      </c>
      <c r="B20" s="6" t="n">
        <v>20145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9 Months Ended</t>
        </is>
      </c>
    </row>
    <row r="2">
      <c r="B2" s="2" t="inlineStr">
        <is>
          <t>Sep. 30, 2020$ / sharesshares</t>
        </is>
      </c>
    </row>
    <row r="3">
      <c r="A3" s="3" t="inlineStr">
        <is>
          <t>Share-based Compensation Arrangement by Share-based Payment Award [Line Items]</t>
        </is>
      </c>
    </row>
    <row r="4">
      <c r="A4" s="4" t="inlineStr">
        <is>
          <t>Unvested and Outstanding Beginning Balance | shares</t>
        </is>
      </c>
      <c r="B4" s="5" t="n">
        <v>179494619</v>
      </c>
    </row>
    <row r="5">
      <c r="A5" s="4" t="inlineStr">
        <is>
          <t>RSUs granted | shares</t>
        </is>
      </c>
      <c r="B5" s="5" t="n">
        <v>96707758</v>
      </c>
    </row>
    <row r="6">
      <c r="A6" s="4" t="inlineStr">
        <is>
          <t>RSUs vested | shares</t>
        </is>
      </c>
      <c r="B6" s="5" t="n">
        <v>-68149214</v>
      </c>
    </row>
    <row r="7">
      <c r="A7" s="4" t="inlineStr">
        <is>
          <t>RSUs canceled | shares</t>
        </is>
      </c>
      <c r="B7" s="5" t="n">
        <v>-8397930</v>
      </c>
    </row>
    <row r="8">
      <c r="A8" s="4" t="inlineStr">
        <is>
          <t>Unvested and Outstanding Ending Balance | shares</t>
        </is>
      </c>
      <c r="B8" s="5" t="n">
        <v>199655233</v>
      </c>
    </row>
    <row r="9">
      <c r="A9" s="4" t="inlineStr">
        <is>
          <t>Weighted Average Grant Date Fair Value per Share Beginning Balance | $ / shares</t>
        </is>
      </c>
      <c r="B9" s="8" t="n">
        <v>6.03</v>
      </c>
    </row>
    <row r="10">
      <c r="A10" s="4" t="inlineStr">
        <is>
          <t>RSUs granted | $ / shares</t>
        </is>
      </c>
      <c r="B10" s="10" t="n">
        <v>7.49</v>
      </c>
    </row>
    <row r="11">
      <c r="A11" s="4" t="inlineStr">
        <is>
          <t>RSUs vested | $ / shares</t>
        </is>
      </c>
      <c r="B11" s="10" t="n">
        <v>6.18</v>
      </c>
    </row>
    <row r="12">
      <c r="A12" s="4" t="inlineStr">
        <is>
          <t>RSUs canceled | $ / shares</t>
        </is>
      </c>
      <c r="B12" s="10" t="n">
        <v>6.02</v>
      </c>
    </row>
    <row r="13">
      <c r="A13" s="4" t="inlineStr">
        <is>
          <t>Weighted Average Grant Date Fair Value per Share Ending Balance | $ / shares</t>
        </is>
      </c>
      <c r="B13" s="8" t="n">
        <v>6.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846959</v>
      </c>
      <c r="C4" s="6" t="n">
        <v>51763</v>
      </c>
      <c r="D4" s="6" t="n">
        <v>1028914</v>
      </c>
      <c r="E4" s="6" t="n">
        <v>164650</v>
      </c>
    </row>
    <row r="5">
      <c r="A5" s="4" t="inlineStr">
        <is>
          <t>Cost of revenue [Member]</t>
        </is>
      </c>
    </row>
    <row r="6">
      <c r="A6" s="3" t="inlineStr">
        <is>
          <t>Share-based Compensation Arrangement by Share-based Payment Award [Line Items]</t>
        </is>
      </c>
    </row>
    <row r="7">
      <c r="A7" s="4" t="inlineStr">
        <is>
          <t>Total stock-based compensation expense</t>
        </is>
      </c>
      <c r="B7" s="5" t="n">
        <v>94385</v>
      </c>
      <c r="C7" s="5" t="n">
        <v>7183</v>
      </c>
      <c r="D7" s="5" t="n">
        <v>120285</v>
      </c>
      <c r="E7" s="5" t="n">
        <v>16520</v>
      </c>
    </row>
    <row r="8">
      <c r="A8" s="4" t="inlineStr">
        <is>
          <t>Sales and marketing [Member]</t>
        </is>
      </c>
    </row>
    <row r="9">
      <c r="A9" s="3" t="inlineStr">
        <is>
          <t>Share-based Compensation Arrangement by Share-based Payment Award [Line Items]</t>
        </is>
      </c>
    </row>
    <row r="10">
      <c r="A10" s="4" t="inlineStr">
        <is>
          <t>Total stock-based compensation expense</t>
        </is>
      </c>
      <c r="B10" s="5" t="n">
        <v>263958</v>
      </c>
      <c r="C10" s="5" t="n">
        <v>15898</v>
      </c>
      <c r="D10" s="5" t="n">
        <v>322353</v>
      </c>
      <c r="E10" s="5" t="n">
        <v>56242</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B13" s="5" t="n">
        <v>256769</v>
      </c>
      <c r="C13" s="5" t="n">
        <v>15031</v>
      </c>
      <c r="D13" s="5" t="n">
        <v>309698</v>
      </c>
      <c r="E13" s="5" t="n">
        <v>49137</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231847</v>
      </c>
      <c r="C16" s="6" t="n">
        <v>13651</v>
      </c>
      <c r="D16" s="6" t="n">
        <v>276578</v>
      </c>
      <c r="E16" s="6" t="n">
        <v>427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8543</v>
      </c>
      <c r="C4" s="6" t="n">
        <v>2026</v>
      </c>
      <c r="D4" s="6" t="n">
        <v>-5043</v>
      </c>
      <c r="E4" s="6" t="n">
        <v>84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853319</v>
      </c>
      <c r="C4" s="6" t="n">
        <v>-139860</v>
      </c>
      <c r="D4" s="6" t="n">
        <v>-1018048</v>
      </c>
      <c r="E4" s="6" t="n">
        <v>-420319</v>
      </c>
    </row>
    <row r="5">
      <c r="A5" s="4" t="inlineStr">
        <is>
          <t>Less: Change in fair value attributable to participating securities</t>
        </is>
      </c>
      <c r="D5" s="5" t="n">
        <v>-5483</v>
      </c>
    </row>
    <row r="6">
      <c r="A6" s="4" t="inlineStr">
        <is>
          <t>Net loss attributable to common stockholders, for diluted net loss per share</t>
        </is>
      </c>
      <c r="B6" s="6" t="n">
        <v>-853319</v>
      </c>
      <c r="C6" s="6" t="n">
        <v>-139860</v>
      </c>
      <c r="D6" s="6" t="n">
        <v>-1023531</v>
      </c>
      <c r="E6" s="6" t="n">
        <v>-420319</v>
      </c>
    </row>
    <row r="7">
      <c r="A7" s="3" t="inlineStr">
        <is>
          <t>Denominator</t>
        </is>
      </c>
    </row>
    <row r="8">
      <c r="A8" s="4" t="inlineStr">
        <is>
          <t>Weighted-average shares used in computing net loss per share, basic</t>
        </is>
      </c>
      <c r="B8" s="5" t="n">
        <v>905462010</v>
      </c>
      <c r="C8" s="5" t="n">
        <v>580104846</v>
      </c>
      <c r="D8" s="5" t="n">
        <v>713879104</v>
      </c>
      <c r="E8" s="5" t="n">
        <v>574342061</v>
      </c>
    </row>
    <row r="9">
      <c r="A9" s="4" t="inlineStr">
        <is>
          <t>Weighted-average shares used in computing net loss per share, diluted</t>
        </is>
      </c>
      <c r="B9" s="5" t="n">
        <v>905462010</v>
      </c>
      <c r="C9" s="5" t="n">
        <v>580104846</v>
      </c>
      <c r="D9" s="5" t="n">
        <v>716027459</v>
      </c>
      <c r="E9" s="5" t="n">
        <v>574342061</v>
      </c>
    </row>
    <row r="10">
      <c r="A10" s="3" t="inlineStr">
        <is>
          <t>Net loss per share</t>
        </is>
      </c>
    </row>
    <row r="11">
      <c r="A11" s="4" t="inlineStr">
        <is>
          <t>Net loss per share attributable to common stockholders, basic</t>
        </is>
      </c>
      <c r="B11" s="8" t="n">
        <v>-0.9399999999999999</v>
      </c>
      <c r="C11" s="8" t="n">
        <v>-0.24</v>
      </c>
      <c r="D11" s="8" t="n">
        <v>-1.43</v>
      </c>
      <c r="E11" s="8" t="n">
        <v>-0.73</v>
      </c>
    </row>
    <row r="12">
      <c r="A12" s="4" t="inlineStr">
        <is>
          <t>Net loss per share attributable to common stockholders, diluted</t>
        </is>
      </c>
      <c r="B12" s="8" t="n">
        <v>-0.9399999999999999</v>
      </c>
      <c r="C12" s="8" t="n">
        <v>-0.24</v>
      </c>
      <c r="D12" s="8" t="n">
        <v>-1.43</v>
      </c>
      <c r="E12" s="8" t="n">
        <v>-0.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12"/>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36" customWidth="1" min="5" max="5"/>
    <col width="36" customWidth="1" min="6" max="6"/>
    <col width="22" customWidth="1" min="7" max="7"/>
    <col width="69" customWidth="1" min="8" max="8"/>
    <col width="57" customWidth="1" min="9" max="9"/>
    <col width="57" customWidth="1" min="10" max="10"/>
    <col width="36" customWidth="1" min="11" max="11"/>
    <col width="80" customWidth="1" min="12" max="12"/>
    <col width="80" customWidth="1" min="13" max="13"/>
    <col width="71" customWidth="1" min="14" max="14"/>
    <col width="71" customWidth="1" min="15" max="15"/>
    <col width="24" customWidth="1" min="16" max="16"/>
    <col width="55" customWidth="1" min="17" max="17"/>
    <col width="27" customWidth="1" min="18" max="18"/>
    <col width="75" customWidth="1" min="19" max="19"/>
    <col width="48" customWidth="1" min="20" max="20"/>
    <col width="80" customWidth="1" min="21" max="21"/>
    <col width="69" customWidth="1" min="22" max="22"/>
    <col width="80" customWidth="1" min="23" max="23"/>
    <col width="51" customWidth="1" min="24" max="24"/>
    <col width="80" customWidth="1" min="25" max="25"/>
    <col width="80" customWidth="1" min="26" max="26"/>
    <col width="80" customWidth="1" min="27" max="27"/>
    <col width="80" customWidth="1" min="28" max="28"/>
    <col width="80" customWidth="1" min="29" max="29"/>
    <col width="72" customWidth="1" min="30" max="30"/>
    <col width="80" customWidth="1" min="31" max="31"/>
  </cols>
  <sheetData>
    <row r="1">
      <c r="A1" s="1" t="inlineStr">
        <is>
          <t>Condensed Consolidated Statements of Redeemable Convertible and Convertible Preferred Stock and Stockholders' Equity (Deficit) - USD ($) $ in Thousands</t>
        </is>
      </c>
      <c r="B1" s="2" t="inlineStr">
        <is>
          <t>Total</t>
        </is>
      </c>
      <c r="C1" s="2" t="inlineStr">
        <is>
          <t>Cumulative effect of Accounting Changes [Member]</t>
        </is>
      </c>
      <c r="D1" s="2" t="inlineStr">
        <is>
          <t>Series H-1 Convertible Preferred Stock [Member]</t>
        </is>
      </c>
      <c r="E1" s="2" t="inlineStr">
        <is>
          <t>Series F Convertible Stock [Member]</t>
        </is>
      </c>
      <c r="F1" s="2" t="inlineStr">
        <is>
          <t>Series D Convertible Stock [Member]</t>
        </is>
      </c>
      <c r="G1" s="2" t="inlineStr">
        <is>
          <t>Common Stock [Member]</t>
        </is>
      </c>
      <c r="H1" s="2" t="inlineStr">
        <is>
          <t>Common Stock [Member]Series H-1 Convertible Preferred Stock [Member]</t>
        </is>
      </c>
      <c r="I1" s="2" t="inlineStr">
        <is>
          <t>Common Stock [Member]Series F Convertible Stock [Member]</t>
        </is>
      </c>
      <c r="J1" s="2" t="inlineStr">
        <is>
          <t>Common Stock [Member]Series D Convertible Stock [Member]</t>
        </is>
      </c>
      <c r="K1" s="2" t="inlineStr">
        <is>
          <t>Additional Paid-in Capital [Member]</t>
        </is>
      </c>
      <c r="L1" s="2" t="inlineStr">
        <is>
          <t>Additional Paid-in Capital [Member]Cumulative effect of Accounting Changes [Member]</t>
        </is>
      </c>
      <c r="M1" s="2" t="inlineStr">
        <is>
          <t>Additional Paid-in Capital [Member]Series H-1 Convertible Preferred Stock [Member]</t>
        </is>
      </c>
      <c r="N1" s="2" t="inlineStr">
        <is>
          <t>Additional Paid-in Capital [Member]Series F Convertible Stock [Member]</t>
        </is>
      </c>
      <c r="O1" s="2" t="inlineStr">
        <is>
          <t>Additional Paid-in Capital [Member]Series D Convertible Stock [Member]</t>
        </is>
      </c>
      <c r="P1" s="2" t="inlineStr">
        <is>
          <t>Treasury Stock [Member]</t>
        </is>
      </c>
      <c r="Q1" s="2" t="inlineStr">
        <is>
          <t>Accumulated Other Comprehensive Income (Loss) [Member]</t>
        </is>
      </c>
      <c r="R1" s="2" t="inlineStr">
        <is>
          <t>Retained Earnings [Member]</t>
        </is>
      </c>
      <c r="S1" s="2" t="inlineStr">
        <is>
          <t>Retained Earnings [Member]Cumulative effect of Accounting Changes [Member]</t>
        </is>
      </c>
      <c r="T1" s="2" t="inlineStr">
        <is>
          <t>Redeemable Convertible Preferred Stock [Member]</t>
        </is>
      </c>
      <c r="U1" s="2" t="inlineStr">
        <is>
          <t>Redeemable Convertible Preferred Stock [Member]Series H Redeemable Convertible Preferred Stock [Member]</t>
        </is>
      </c>
      <c r="V1" s="2" t="inlineStr">
        <is>
          <t>Redeemable Convertible Preferred Stock [Member]Common Stock [Member]</t>
        </is>
      </c>
      <c r="W1" s="2" t="inlineStr">
        <is>
          <t>Redeemable Convertible Preferred Stock [Member]Additional Paid-in Capital [Member]</t>
        </is>
      </c>
      <c r="X1" s="2" t="inlineStr">
        <is>
          <t>Nonredeemable Convertible Preferred Stock [Member]</t>
        </is>
      </c>
      <c r="Y1" s="2" t="inlineStr">
        <is>
          <t>Nonredeemable Convertible Preferred Stock [Member]Series H-1 Convertible Preferred Stock [Member]</t>
        </is>
      </c>
      <c r="Z1" s="2" t="inlineStr">
        <is>
          <t>Nonredeemable Convertible Preferred Stock [Member]Series K Convertible Preferred Stock [Member]</t>
        </is>
      </c>
      <c r="AA1" s="2" t="inlineStr">
        <is>
          <t>Nonredeemable Convertible Preferred Stock [Member]Series H Redeemable Convertible Preferred Stock [Member]</t>
        </is>
      </c>
      <c r="AB1" s="2" t="inlineStr">
        <is>
          <t>Nonredeemable Convertible Preferred Stock [Member]Series F Convertible Stock [Member]</t>
        </is>
      </c>
      <c r="AC1" s="2" t="inlineStr">
        <is>
          <t>Nonredeemable Convertible Preferred Stock [Member]Series D Convertible Stock [Member]</t>
        </is>
      </c>
      <c r="AD1" s="2" t="inlineStr">
        <is>
          <t>Nonredeemable Convertible Preferred Stock [Member]Common Stock [Member]</t>
        </is>
      </c>
      <c r="AE1" s="2" t="inlineStr">
        <is>
          <t>Nonredeemable Convertible Preferred Stock [Member]Additional Paid-in Capital [Member]</t>
        </is>
      </c>
    </row>
    <row r="2">
      <c r="A2" s="4" t="inlineStr">
        <is>
          <t>Temporary equity, beginning period, Shares at Dec. 31, 2018</t>
        </is>
      </c>
      <c r="T2" s="5" t="n">
        <v>25947422</v>
      </c>
      <c r="X2" s="5" t="n">
        <v>742813372</v>
      </c>
    </row>
    <row r="3">
      <c r="A3" s="4" t="inlineStr">
        <is>
          <t>Temporary equity, beginning period at Dec. 31, 2018</t>
        </is>
      </c>
      <c r="T3" s="6" t="n">
        <v>172163</v>
      </c>
      <c r="X3" s="6" t="n">
        <v>2087560</v>
      </c>
    </row>
    <row r="4">
      <c r="A4" s="4" t="inlineStr">
        <is>
          <t>Balance at beginning period, Shares at Dec. 31, 2018</t>
        </is>
      </c>
      <c r="G4" s="5" t="n">
        <v>549367691</v>
      </c>
    </row>
    <row r="5">
      <c r="A5" s="4" t="inlineStr">
        <is>
          <t>Balance at beginning period at Dec. 31, 2018</t>
        </is>
      </c>
      <c r="B5" s="6" t="n">
        <v>-1751428</v>
      </c>
      <c r="C5" s="6" t="n">
        <v>12525</v>
      </c>
      <c r="G5" s="6" t="n">
        <v>570</v>
      </c>
      <c r="K5" s="6" t="n">
        <v>1627737</v>
      </c>
      <c r="L5" s="6" t="n">
        <v>-34</v>
      </c>
      <c r="P5" s="6" t="n">
        <v>-148621</v>
      </c>
      <c r="Q5" s="6" t="n">
        <v>762</v>
      </c>
      <c r="R5" s="6" t="n">
        <v>-3231876</v>
      </c>
      <c r="S5" s="6" t="n">
        <v>12559</v>
      </c>
    </row>
    <row r="6">
      <c r="A6" s="4" t="inlineStr">
        <is>
          <t>Balance at beginning period, treasury shares at Dec. 31, 2018</t>
        </is>
      </c>
      <c r="P6" s="5" t="n">
        <v>20636798</v>
      </c>
    </row>
    <row r="7">
      <c r="A7" s="4" t="inlineStr">
        <is>
          <t>Repurchase of common stock, held in treasury, Shares</t>
        </is>
      </c>
      <c r="G7" s="5" t="n">
        <v>-1448687</v>
      </c>
      <c r="P7" s="5" t="n">
        <v>1448687</v>
      </c>
    </row>
    <row r="8">
      <c r="A8" s="4" t="inlineStr">
        <is>
          <t>Repurchase of common stock, held in treasury</t>
        </is>
      </c>
      <c r="B8" s="5" t="n">
        <v>-7073</v>
      </c>
      <c r="P8" s="6" t="n">
        <v>-7073</v>
      </c>
    </row>
    <row r="9">
      <c r="A9" s="4" t="inlineStr">
        <is>
          <t>Issuance of common stock from the exercise of stock options, Shares</t>
        </is>
      </c>
      <c r="G9" s="5" t="n">
        <v>8892352</v>
      </c>
    </row>
    <row r="10">
      <c r="A10" s="4" t="inlineStr">
        <is>
          <t>Issuance of common stock from the exercise of stock options</t>
        </is>
      </c>
      <c r="B10" s="5" t="n">
        <v>9337</v>
      </c>
      <c r="G10" s="6" t="n">
        <v>9</v>
      </c>
      <c r="K10" s="5" t="n">
        <v>9328</v>
      </c>
    </row>
    <row r="11">
      <c r="A11" s="4" t="inlineStr">
        <is>
          <t>Conversion of convertible preferred stock to common stock, Shares</t>
        </is>
      </c>
      <c r="I11" s="5" t="n">
        <v>10078</v>
      </c>
      <c r="J11" s="5" t="n">
        <v>30000</v>
      </c>
      <c r="AB11" s="5" t="n">
        <v>-10078</v>
      </c>
      <c r="AC11" s="5" t="n">
        <v>-30000</v>
      </c>
    </row>
    <row r="12">
      <c r="A12" s="4" t="inlineStr">
        <is>
          <t>Conversion of convertible preferred stock to common stock</t>
        </is>
      </c>
      <c r="E12" s="6" t="n">
        <v>20</v>
      </c>
      <c r="F12" s="6" t="n">
        <v>24</v>
      </c>
      <c r="N12" s="6" t="n">
        <v>20</v>
      </c>
      <c r="O12" s="6" t="n">
        <v>24</v>
      </c>
      <c r="AB12" s="6" t="n">
        <v>-20</v>
      </c>
      <c r="AC12" s="6" t="n">
        <v>-24</v>
      </c>
    </row>
    <row r="13">
      <c r="A13" s="4" t="inlineStr">
        <is>
          <t>Issuance of Series H redeemable convertible preferred stock upon exercise of warrants, Shares</t>
        </is>
      </c>
      <c r="U13" s="5" t="n">
        <v>2949002</v>
      </c>
    </row>
    <row r="14">
      <c r="A14" s="4" t="inlineStr">
        <is>
          <t>Issuance of Series H redeemable convertible preferred stock upon exercise of warrants</t>
        </is>
      </c>
      <c r="U14" s="6" t="n">
        <v>26069</v>
      </c>
    </row>
    <row r="15">
      <c r="A15" s="4" t="inlineStr">
        <is>
          <t>Issuance of convertible preferred stock, Shares</t>
        </is>
      </c>
      <c r="U15" s="5" t="n">
        <v>1068376</v>
      </c>
      <c r="AC15" s="5" t="n">
        <v>1097094</v>
      </c>
    </row>
    <row r="16">
      <c r="A16" s="4" t="inlineStr">
        <is>
          <t>Issuance of convertible preferred stock</t>
        </is>
      </c>
      <c r="U16" s="6" t="n">
        <v>7500</v>
      </c>
      <c r="AC16" s="6" t="n">
        <v>7375</v>
      </c>
    </row>
    <row r="17">
      <c r="A17" s="4" t="inlineStr">
        <is>
          <t>Reclassification of redeemable convertible preferred stock into convertible preferred stock upon expiration of redemption option, Shares</t>
        </is>
      </c>
      <c r="U17" s="5" t="n">
        <v>-2015798</v>
      </c>
      <c r="AA17" s="5" t="n">
        <v>2015798</v>
      </c>
    </row>
    <row r="18">
      <c r="A18" s="4" t="inlineStr">
        <is>
          <t>Reclassification of redeemable convertible preferred stock into convertible preferred stock upon expiration of redemption option</t>
        </is>
      </c>
      <c r="U18" s="6" t="n">
        <v>-4163</v>
      </c>
      <c r="AA18" s="6" t="n">
        <v>4163</v>
      </c>
    </row>
    <row r="19">
      <c r="A19" s="4" t="inlineStr">
        <is>
          <t>Sale of common stock, held in treasury</t>
        </is>
      </c>
      <c r="B19" s="5" t="n">
        <v>100000</v>
      </c>
      <c r="K19" s="5" t="n">
        <v>-20928</v>
      </c>
      <c r="P19" s="6" t="n">
        <v>120928</v>
      </c>
    </row>
    <row r="20">
      <c r="A20" s="4" t="inlineStr">
        <is>
          <t>Redemption of redeemable convertible preferred stock, Shares</t>
        </is>
      </c>
      <c r="U20" s="5" t="n">
        <v>-23931624</v>
      </c>
    </row>
    <row r="21">
      <c r="A21" s="4" t="inlineStr">
        <is>
          <t>Redemption of redeemable convertible preferred stock</t>
        </is>
      </c>
      <c r="U21" s="6" t="n">
        <v>-168000</v>
      </c>
    </row>
    <row r="22">
      <c r="A22" s="4" t="inlineStr">
        <is>
          <t>Sale of common stock, held in treasury, Shares</t>
        </is>
      </c>
      <c r="G22" s="5" t="n">
        <v>16583747</v>
      </c>
      <c r="P22" s="5" t="n">
        <v>-16583747</v>
      </c>
    </row>
    <row r="23">
      <c r="A23" s="4" t="inlineStr">
        <is>
          <t>Other comprehensive income</t>
        </is>
      </c>
      <c r="B23" s="5" t="n">
        <v>-470</v>
      </c>
      <c r="Q23" s="5" t="n">
        <v>-470</v>
      </c>
    </row>
    <row r="24">
      <c r="A24" s="4" t="inlineStr">
        <is>
          <t>Stock-based compensation</t>
        </is>
      </c>
      <c r="B24" s="5" t="n">
        <v>164794</v>
      </c>
      <c r="K24" s="5" t="n">
        <v>164794</v>
      </c>
    </row>
    <row r="25">
      <c r="A25" s="4" t="inlineStr">
        <is>
          <t>Balance at end of period, Shares at Sep. 30, 2019</t>
        </is>
      </c>
      <c r="G25" s="5" t="n">
        <v>573435181</v>
      </c>
    </row>
    <row r="26">
      <c r="A26" s="4" t="inlineStr">
        <is>
          <t>Net loss</t>
        </is>
      </c>
      <c r="B26" s="5" t="n">
        <v>-420319</v>
      </c>
      <c r="R26" s="5" t="n">
        <v>-420319</v>
      </c>
    </row>
    <row r="27">
      <c r="A27" s="4" t="inlineStr">
        <is>
          <t>Balance at end of period at Sep. 30, 2019</t>
        </is>
      </c>
      <c r="B27" s="5" t="n">
        <v>-1892590</v>
      </c>
      <c r="G27" s="6" t="n">
        <v>579</v>
      </c>
      <c r="K27" s="5" t="n">
        <v>1780941</v>
      </c>
      <c r="P27" s="6" t="n">
        <v>-34766</v>
      </c>
      <c r="Q27" s="5" t="n">
        <v>292</v>
      </c>
      <c r="R27" s="5" t="n">
        <v>-3639636</v>
      </c>
    </row>
    <row r="28">
      <c r="A28" s="4" t="inlineStr">
        <is>
          <t>Temporary equity, ending period, Shares at Sep. 30, 2019</t>
        </is>
      </c>
      <c r="T28" s="5" t="n">
        <v>4017378</v>
      </c>
      <c r="X28" s="5" t="n">
        <v>745886186</v>
      </c>
    </row>
    <row r="29">
      <c r="A29" s="4" t="inlineStr">
        <is>
          <t>Temporary equity, ending period at Sep. 30, 2019</t>
        </is>
      </c>
      <c r="T29" s="6" t="n">
        <v>33569</v>
      </c>
      <c r="X29" s="6" t="n">
        <v>2099054</v>
      </c>
    </row>
    <row r="30">
      <c r="A30" s="4" t="inlineStr">
        <is>
          <t>Balance at end of period, treasury shares at Sep. 30, 2019</t>
        </is>
      </c>
      <c r="P30" s="5" t="n">
        <v>5501738</v>
      </c>
    </row>
    <row r="31">
      <c r="A31" s="4" t="inlineStr">
        <is>
          <t>Temporary equity, beginning period, Shares at Jun. 30, 2019</t>
        </is>
      </c>
      <c r="T31" s="5" t="n">
        <v>23931624</v>
      </c>
      <c r="X31" s="5" t="n">
        <v>745886186</v>
      </c>
    </row>
    <row r="32">
      <c r="A32" s="4" t="inlineStr">
        <is>
          <t>Temporary equity, beginning period at Jun. 30, 2019</t>
        </is>
      </c>
      <c r="X32" s="6" t="n">
        <v>2099054</v>
      </c>
    </row>
    <row r="33">
      <c r="A33" s="4" t="inlineStr">
        <is>
          <t>Balance at beginning period, Shares at Jun. 30, 2019</t>
        </is>
      </c>
      <c r="G33" s="5" t="n">
        <v>571702167</v>
      </c>
    </row>
    <row r="34">
      <c r="A34" s="4" t="inlineStr">
        <is>
          <t>Balance at beginning period at Jun. 30, 2019</t>
        </is>
      </c>
      <c r="B34" s="5" t="n">
        <v>-1800409</v>
      </c>
      <c r="G34" s="6" t="n">
        <v>577</v>
      </c>
      <c r="K34" s="5" t="n">
        <v>1727804</v>
      </c>
      <c r="P34" s="6" t="n">
        <v>-34439</v>
      </c>
      <c r="Q34" s="5" t="n">
        <v>5425</v>
      </c>
      <c r="R34" s="5" t="n">
        <v>-3499776</v>
      </c>
    </row>
    <row r="35">
      <c r="A35" s="4" t="inlineStr">
        <is>
          <t>Balance at beginning period, treasury shares at Jun. 30, 2019</t>
        </is>
      </c>
      <c r="P35" s="5" t="n">
        <v>5435072</v>
      </c>
    </row>
    <row r="36">
      <c r="A36" s="4" t="inlineStr">
        <is>
          <t>Repurchase of common stock, held in treasury, Shares</t>
        </is>
      </c>
      <c r="G36" s="5" t="n">
        <v>-66666</v>
      </c>
      <c r="P36" s="5" t="n">
        <v>66666</v>
      </c>
    </row>
    <row r="37">
      <c r="A37" s="4" t="inlineStr">
        <is>
          <t>Repurchase of common stock, held in treasury</t>
        </is>
      </c>
      <c r="B37" s="5" t="n">
        <v>-327</v>
      </c>
      <c r="P37" s="6" t="n">
        <v>-327</v>
      </c>
    </row>
    <row r="38">
      <c r="A38" s="4" t="inlineStr">
        <is>
          <t>Issuance of common stock from the exercise of stock options, Shares</t>
        </is>
      </c>
      <c r="G38" s="5" t="n">
        <v>1799680</v>
      </c>
    </row>
    <row r="39">
      <c r="A39" s="4" t="inlineStr">
        <is>
          <t>Issuance of common stock from the exercise of stock options</t>
        </is>
      </c>
      <c r="B39" s="5" t="n">
        <v>1376</v>
      </c>
      <c r="G39" s="6" t="n">
        <v>2</v>
      </c>
      <c r="K39" s="5" t="n">
        <v>1374</v>
      </c>
    </row>
    <row r="40">
      <c r="A40" s="4" t="inlineStr">
        <is>
          <t>Issuance of Series H redeemable convertible preferred stock upon exercise of warrants, Shares</t>
        </is>
      </c>
      <c r="U40" s="5" t="n">
        <v>2949002</v>
      </c>
    </row>
    <row r="41">
      <c r="A41" s="4" t="inlineStr">
        <is>
          <t>Issuance of Series H redeemable convertible preferred stock upon exercise of warrants</t>
        </is>
      </c>
      <c r="U41" s="6" t="n">
        <v>26069</v>
      </c>
    </row>
    <row r="42">
      <c r="A42" s="4" t="inlineStr">
        <is>
          <t>Issuance of convertible preferred stock, Shares</t>
        </is>
      </c>
      <c r="U42" s="5" t="n">
        <v>1068376</v>
      </c>
    </row>
    <row r="43">
      <c r="A43" s="4" t="inlineStr">
        <is>
          <t>Issuance of convertible preferred stock</t>
        </is>
      </c>
      <c r="U43" s="6" t="n">
        <v>7500</v>
      </c>
    </row>
    <row r="44">
      <c r="A44" s="4" t="inlineStr">
        <is>
          <t>Redemption of redeemable convertible preferred stock, Shares</t>
        </is>
      </c>
      <c r="U44" s="5" t="n">
        <v>-23931624</v>
      </c>
    </row>
    <row r="45">
      <c r="A45" s="4" t="inlineStr">
        <is>
          <t>Other comprehensive income</t>
        </is>
      </c>
      <c r="B45" s="5" t="n">
        <v>-5133</v>
      </c>
      <c r="Q45" s="5" t="n">
        <v>-5133</v>
      </c>
    </row>
    <row r="46">
      <c r="A46" s="4" t="inlineStr">
        <is>
          <t>Stock-based compensation</t>
        </is>
      </c>
      <c r="B46" s="5" t="n">
        <v>51763</v>
      </c>
      <c r="K46" s="5" t="n">
        <v>51763</v>
      </c>
    </row>
    <row r="47">
      <c r="A47" s="4" t="inlineStr">
        <is>
          <t>Balance at end of period, Shares at Sep. 30, 2019</t>
        </is>
      </c>
      <c r="G47" s="5" t="n">
        <v>573435181</v>
      </c>
    </row>
    <row r="48">
      <c r="A48" s="4" t="inlineStr">
        <is>
          <t>Net loss</t>
        </is>
      </c>
      <c r="B48" s="5" t="n">
        <v>-139860</v>
      </c>
      <c r="R48" s="5" t="n">
        <v>-139860</v>
      </c>
    </row>
    <row r="49">
      <c r="A49" s="4" t="inlineStr">
        <is>
          <t>Balance at end of period at Sep. 30, 2019</t>
        </is>
      </c>
      <c r="B49" s="5" t="n">
        <v>-1892590</v>
      </c>
      <c r="G49" s="6" t="n">
        <v>579</v>
      </c>
      <c r="K49" s="5" t="n">
        <v>1780941</v>
      </c>
      <c r="P49" s="6" t="n">
        <v>-34766</v>
      </c>
      <c r="Q49" s="5" t="n">
        <v>292</v>
      </c>
      <c r="R49" s="5" t="n">
        <v>-3639636</v>
      </c>
    </row>
    <row r="50">
      <c r="A50" s="4" t="inlineStr">
        <is>
          <t>Temporary equity, ending period, Shares at Sep. 30, 2019</t>
        </is>
      </c>
      <c r="T50" s="5" t="n">
        <v>4017378</v>
      </c>
      <c r="X50" s="5" t="n">
        <v>745886186</v>
      </c>
    </row>
    <row r="51">
      <c r="A51" s="4" t="inlineStr">
        <is>
          <t>Temporary equity, ending period at Sep. 30, 2019</t>
        </is>
      </c>
      <c r="T51" s="6" t="n">
        <v>33569</v>
      </c>
      <c r="X51" s="6" t="n">
        <v>2099054</v>
      </c>
    </row>
    <row r="52">
      <c r="A52" s="4" t="inlineStr">
        <is>
          <t>Balance at end of period, treasury shares at Sep. 30, 2019</t>
        </is>
      </c>
      <c r="P52" s="5" t="n">
        <v>5501738</v>
      </c>
    </row>
    <row r="53">
      <c r="A53" s="4" t="inlineStr">
        <is>
          <t>Temporary equity, beginning period, Shares at Dec. 31, 2019</t>
        </is>
      </c>
      <c r="T53" s="5" t="n">
        <v>4017378</v>
      </c>
      <c r="X53" s="5" t="n">
        <v>742839990</v>
      </c>
    </row>
    <row r="54">
      <c r="A54" s="4" t="inlineStr">
        <is>
          <t>Temporary equity, beginning period at Dec. 31, 2019</t>
        </is>
      </c>
      <c r="T54" s="6" t="n">
        <v>33569</v>
      </c>
      <c r="X54" s="6" t="n">
        <v>2093662</v>
      </c>
    </row>
    <row r="55">
      <c r="A55" s="4" t="inlineStr">
        <is>
          <t>Balance at beginning period, Shares at Dec. 31, 2019</t>
        </is>
      </c>
      <c r="G55" s="5" t="n">
        <v>581497116</v>
      </c>
    </row>
    <row r="56">
      <c r="A56" s="4" t="inlineStr">
        <is>
          <t>Balance at beginning period at Dec. 31, 2019</t>
        </is>
      </c>
      <c r="B56" s="6" t="n">
        <v>-1980642</v>
      </c>
      <c r="G56" s="6" t="n">
        <v>588</v>
      </c>
      <c r="K56" s="5" t="n">
        <v>1857331</v>
      </c>
      <c r="P56" s="6" t="n">
        <v>-38895</v>
      </c>
      <c r="Q56" s="5" t="n">
        <v>-703</v>
      </c>
      <c r="R56" s="5" t="n">
        <v>-3798963</v>
      </c>
    </row>
    <row r="57">
      <c r="A57" s="4" t="inlineStr">
        <is>
          <t>Balance at beginning period, treasury shares at Dec. 31, 2019</t>
        </is>
      </c>
      <c r="B57" s="5" t="n">
        <v>6392571</v>
      </c>
      <c r="P57" s="5" t="n">
        <v>6392571</v>
      </c>
    </row>
    <row r="58">
      <c r="A58" s="4" t="inlineStr">
        <is>
          <t>Repurchase of common stock, held in treasury, Shares</t>
        </is>
      </c>
      <c r="G58" s="5" t="n">
        <v>-808201</v>
      </c>
      <c r="P58" s="5" t="n">
        <v>808201</v>
      </c>
    </row>
    <row r="59">
      <c r="A59" s="4" t="inlineStr">
        <is>
          <t>Repurchase of common stock, held in treasury</t>
        </is>
      </c>
      <c r="B59" s="6" t="n">
        <v>-3777</v>
      </c>
      <c r="P59" s="6" t="n">
        <v>-3777</v>
      </c>
    </row>
    <row r="60">
      <c r="A60" s="4" t="inlineStr">
        <is>
          <t>Issuance of common stock upon settlement of restricted stock units ("RSUs"), Shares</t>
        </is>
      </c>
      <c r="G60" s="5" t="n">
        <v>68149214</v>
      </c>
    </row>
    <row r="61">
      <c r="A61" s="4" t="inlineStr">
        <is>
          <t>Issuance of common stock upon settlement of restricted stock units ("RSUs")</t>
        </is>
      </c>
      <c r="G61" s="6" t="n">
        <v>68</v>
      </c>
      <c r="K61" s="5" t="n">
        <v>-68</v>
      </c>
    </row>
    <row r="62">
      <c r="A62" s="4" t="inlineStr">
        <is>
          <t>Issuance of common stock from the exercise of stock options, Shares</t>
        </is>
      </c>
      <c r="B62" s="5" t="n">
        <v>69444099</v>
      </c>
      <c r="G62" s="5" t="n">
        <v>69444099</v>
      </c>
    </row>
    <row r="63">
      <c r="A63" s="4" t="inlineStr">
        <is>
          <t>Issuance of common stock from the exercise of stock options</t>
        </is>
      </c>
      <c r="B63" s="6" t="n">
        <v>116030</v>
      </c>
      <c r="G63" s="6" t="n">
        <v>69</v>
      </c>
      <c r="K63" s="5" t="n">
        <v>115961</v>
      </c>
    </row>
    <row r="64">
      <c r="A64" s="4" t="inlineStr">
        <is>
          <t>Retirement of treasury stock, Shares</t>
        </is>
      </c>
      <c r="P64" s="5" t="n">
        <v>-7200772</v>
      </c>
    </row>
    <row r="65">
      <c r="A65" s="4" t="inlineStr">
        <is>
          <t>Retirement of treasury stock</t>
        </is>
      </c>
      <c r="G65" s="6" t="n">
        <v>-7</v>
      </c>
      <c r="K65" s="5" t="n">
        <v>-42665</v>
      </c>
      <c r="P65" s="6" t="n">
        <v>42672</v>
      </c>
    </row>
    <row r="66">
      <c r="A66" s="4" t="inlineStr">
        <is>
          <t>Conversion of convertible preferred stock to common stock, Shares</t>
        </is>
      </c>
      <c r="H66" s="5" t="n">
        <v>28490</v>
      </c>
      <c r="T66" s="5" t="n">
        <v>-4017378</v>
      </c>
      <c r="V66" s="5" t="n">
        <v>4017378</v>
      </c>
      <c r="X66" s="5" t="n">
        <v>-745312799</v>
      </c>
      <c r="Y66" s="5" t="n">
        <v>-28490</v>
      </c>
      <c r="AD66" s="5" t="n">
        <v>793725807</v>
      </c>
    </row>
    <row r="67">
      <c r="A67" s="4" t="inlineStr">
        <is>
          <t>Conversion of redeemable convertible preferred stock to common stock</t>
        </is>
      </c>
      <c r="B67" s="5" t="n">
        <v>33569</v>
      </c>
      <c r="T67" s="6" t="n">
        <v>-33569</v>
      </c>
      <c r="V67" s="6" t="n">
        <v>4</v>
      </c>
      <c r="W67" s="6" t="n">
        <v>33565</v>
      </c>
    </row>
    <row r="68">
      <c r="A68" s="4" t="inlineStr">
        <is>
          <t>Conversion of convertible preferred stock to common stock</t>
        </is>
      </c>
      <c r="B68" s="5" t="n">
        <v>2105319</v>
      </c>
      <c r="X68" s="6" t="n">
        <v>-2105319</v>
      </c>
      <c r="AD68" s="6" t="n">
        <v>794</v>
      </c>
      <c r="AE68" s="6" t="n">
        <v>2104525</v>
      </c>
    </row>
    <row r="69">
      <c r="A69" s="4" t="inlineStr">
        <is>
          <t>Conversion of convertible preferred stock to common stock</t>
        </is>
      </c>
      <c r="D69" s="6" t="n">
        <v>100</v>
      </c>
      <c r="M69" s="6" t="n">
        <v>100</v>
      </c>
      <c r="Y69" s="6" t="n">
        <v>-100</v>
      </c>
    </row>
    <row r="70">
      <c r="A70" s="4" t="inlineStr">
        <is>
          <t>Issuance of common stock upon net exercise of common stock warrants, Shares</t>
        </is>
      </c>
      <c r="G70" s="5" t="n">
        <v>7631329</v>
      </c>
    </row>
    <row r="71">
      <c r="A71" s="4" t="inlineStr">
        <is>
          <t>Issuance of common stock upon net exercise of common stock warrants</t>
        </is>
      </c>
      <c r="G71" s="6" t="n">
        <v>8</v>
      </c>
      <c r="K71" s="5" t="n">
        <v>-8</v>
      </c>
    </row>
    <row r="72">
      <c r="A72" s="4" t="inlineStr">
        <is>
          <t>Stock issued during period, Shares</t>
        </is>
      </c>
      <c r="G72" s="5" t="n">
        <v>206500523</v>
      </c>
      <c r="Z72" s="5" t="n">
        <v>121265</v>
      </c>
    </row>
    <row r="73">
      <c r="A73" s="4" t="inlineStr">
        <is>
          <t>Stock issued during period</t>
        </is>
      </c>
      <c r="B73" s="5" t="n">
        <v>942529</v>
      </c>
      <c r="G73" s="6" t="n">
        <v>207</v>
      </c>
      <c r="K73" s="5" t="n">
        <v>942322</v>
      </c>
      <c r="Z73" s="6" t="n">
        <v>947</v>
      </c>
    </row>
    <row r="74">
      <c r="A74" s="4" t="inlineStr">
        <is>
          <t>Issuance of convertible preferred stock, Shares</t>
        </is>
      </c>
      <c r="AC74" s="5" t="n">
        <v>2380034</v>
      </c>
    </row>
    <row r="75">
      <c r="A75" s="4" t="inlineStr">
        <is>
          <t>Issuance of convertible preferred stock</t>
        </is>
      </c>
      <c r="AC75" s="6" t="n">
        <v>10810</v>
      </c>
    </row>
    <row r="76">
      <c r="A76" s="4" t="inlineStr">
        <is>
          <t>Conversion of preferred stock warrants to common stock warrants</t>
        </is>
      </c>
      <c r="B76" s="5" t="n">
        <v>31007</v>
      </c>
      <c r="K76" s="5" t="n">
        <v>31007</v>
      </c>
    </row>
    <row r="77">
      <c r="A77" s="4" t="inlineStr">
        <is>
          <t>Settlement of employee loan accounted for as a modification to stock option (Value)</t>
        </is>
      </c>
      <c r="B77" s="5" t="n">
        <v>-205</v>
      </c>
      <c r="G77" s="6" t="n">
        <v>-4</v>
      </c>
      <c r="K77" s="5" t="n">
        <v>-201</v>
      </c>
    </row>
    <row r="78">
      <c r="A78" s="4" t="inlineStr">
        <is>
          <t>Settlement of employee loan accounted for as a modification to stock option (Shares)</t>
        </is>
      </c>
      <c r="G78" s="5" t="n">
        <v>-3500000</v>
      </c>
    </row>
    <row r="79">
      <c r="A79" s="4" t="inlineStr">
        <is>
          <t>Other comprehensive income</t>
        </is>
      </c>
      <c r="B79" s="5" t="n">
        <v>1871</v>
      </c>
      <c r="Q79" s="5" t="n">
        <v>1871</v>
      </c>
    </row>
    <row r="80">
      <c r="A80" s="4" t="inlineStr">
        <is>
          <t>Stock-based compensation</t>
        </is>
      </c>
      <c r="B80" s="5" t="n">
        <v>1024000</v>
      </c>
      <c r="K80" s="5" t="n">
        <v>1024000</v>
      </c>
    </row>
    <row r="81">
      <c r="A81" s="4" t="inlineStr">
        <is>
          <t>Balance at end of period, Shares at Sep. 30, 2020</t>
        </is>
      </c>
      <c r="G81" s="5" t="n">
        <v>1726685755</v>
      </c>
    </row>
    <row r="82">
      <c r="A82" s="4" t="inlineStr">
        <is>
          <t>Net loss</t>
        </is>
      </c>
      <c r="B82" s="5" t="n">
        <v>-1018048</v>
      </c>
      <c r="R82" s="5" t="n">
        <v>-1018048</v>
      </c>
    </row>
    <row r="83">
      <c r="A83" s="4" t="inlineStr">
        <is>
          <t>Balance at end of period at Sep. 30, 2020</t>
        </is>
      </c>
      <c r="B83" s="6" t="n">
        <v>1251753</v>
      </c>
      <c r="G83" s="6" t="n">
        <v>1727</v>
      </c>
      <c r="K83" s="5" t="n">
        <v>6065869</v>
      </c>
      <c r="Q83" s="5" t="n">
        <v>1168</v>
      </c>
      <c r="R83" s="5" t="n">
        <v>-4817011</v>
      </c>
    </row>
    <row r="84">
      <c r="A84" s="4" t="inlineStr">
        <is>
          <t>Temporary equity, ending period, Shares at Sep. 30, 2020</t>
        </is>
      </c>
      <c r="T84" s="5" t="n">
        <v>0</v>
      </c>
      <c r="X84" s="5" t="n">
        <v>0</v>
      </c>
    </row>
    <row r="85">
      <c r="A85" s="4" t="inlineStr">
        <is>
          <t>Balance at end of period, treasury shares at Sep. 30, 2020</t>
        </is>
      </c>
      <c r="B85" s="5" t="n">
        <v>0</v>
      </c>
    </row>
    <row r="86">
      <c r="A86" s="4" t="inlineStr">
        <is>
          <t>Temporary equity, beginning period, Shares at Jun. 30, 2020</t>
        </is>
      </c>
      <c r="T86" s="5" t="n">
        <v>4017378</v>
      </c>
      <c r="X86" s="5" t="n">
        <v>742932765</v>
      </c>
    </row>
    <row r="87">
      <c r="A87" s="4" t="inlineStr">
        <is>
          <t>Temporary equity, beginning period at Jun. 30, 2020</t>
        </is>
      </c>
      <c r="T87" s="6" t="n">
        <v>33569</v>
      </c>
      <c r="X87" s="6" t="n">
        <v>2094509</v>
      </c>
    </row>
    <row r="88">
      <c r="A88" s="4" t="inlineStr">
        <is>
          <t>Balance at beginning period, Shares at Jun. 30, 2020</t>
        </is>
      </c>
      <c r="G88" s="5" t="n">
        <v>736634601</v>
      </c>
    </row>
    <row r="89">
      <c r="A89" s="4" t="inlineStr">
        <is>
          <t>Balance at beginning period at Jun. 30, 2020</t>
        </is>
      </c>
      <c r="B89" s="6" t="n">
        <v>-1398701</v>
      </c>
      <c r="G89" s="6" t="n">
        <v>737</v>
      </c>
      <c r="K89" s="5" t="n">
        <v>2563354</v>
      </c>
      <c r="Q89" s="5" t="n">
        <v>900</v>
      </c>
      <c r="R89" s="5" t="n">
        <v>-3963692</v>
      </c>
    </row>
    <row r="90">
      <c r="A90" s="4" t="inlineStr">
        <is>
          <t>Issuance of common stock upon settlement of restricted stock units ("RSUs"), Shares</t>
        </is>
      </c>
      <c r="G90" s="5" t="n">
        <v>68149214</v>
      </c>
    </row>
    <row r="91">
      <c r="A91" s="4" t="inlineStr">
        <is>
          <t>Issuance of common stock upon settlement of restricted stock units ("RSUs")</t>
        </is>
      </c>
      <c r="G91" s="6" t="n">
        <v>68</v>
      </c>
      <c r="K91" s="5" t="n">
        <v>-68</v>
      </c>
    </row>
    <row r="92">
      <c r="A92" s="4" t="inlineStr">
        <is>
          <t>Issuance of common stock from the exercise of stock options, Shares</t>
        </is>
      </c>
      <c r="G92" s="5" t="n">
        <v>31747857</v>
      </c>
    </row>
    <row r="93">
      <c r="A93" s="4" t="inlineStr">
        <is>
          <t>Issuance of common stock from the exercise of stock options</t>
        </is>
      </c>
      <c r="B93" s="5" t="n">
        <v>87207</v>
      </c>
      <c r="G93" s="6" t="n">
        <v>32</v>
      </c>
      <c r="K93" s="5" t="n">
        <v>87175</v>
      </c>
    </row>
    <row r="94">
      <c r="A94" s="4" t="inlineStr">
        <is>
          <t>Conversion of convertible preferred stock to common stock, Shares</t>
        </is>
      </c>
      <c r="T94" s="5" t="n">
        <v>-4017378</v>
      </c>
      <c r="V94" s="5" t="n">
        <v>4017378</v>
      </c>
      <c r="X94" s="5" t="n">
        <v>-745312799</v>
      </c>
      <c r="AD94" s="5" t="n">
        <v>793725807</v>
      </c>
    </row>
    <row r="95">
      <c r="A95" s="4" t="inlineStr">
        <is>
          <t>Conversion of redeemable convertible preferred stock to common stock</t>
        </is>
      </c>
      <c r="B95" s="5" t="n">
        <v>33569</v>
      </c>
      <c r="T95" s="6" t="n">
        <v>-33569</v>
      </c>
      <c r="V95" s="6" t="n">
        <v>4</v>
      </c>
      <c r="W95" s="6" t="n">
        <v>33565</v>
      </c>
    </row>
    <row r="96">
      <c r="A96" s="4" t="inlineStr">
        <is>
          <t>Conversion of convertible preferred stock to common stock</t>
        </is>
      </c>
      <c r="B96" s="5" t="n">
        <v>2105319</v>
      </c>
      <c r="X96" s="6" t="n">
        <v>-2105319</v>
      </c>
      <c r="AD96" s="6" t="n">
        <v>794</v>
      </c>
      <c r="AE96" s="6" t="n">
        <v>2104525</v>
      </c>
    </row>
    <row r="97">
      <c r="A97" s="4" t="inlineStr">
        <is>
          <t>Issuance of common stock upon net exercise of common stock warrants, Shares</t>
        </is>
      </c>
      <c r="G97" s="5" t="n">
        <v>7631329</v>
      </c>
    </row>
    <row r="98">
      <c r="A98" s="4" t="inlineStr">
        <is>
          <t>Issuance of common stock upon net exercise of common stock warrants</t>
        </is>
      </c>
      <c r="G98" s="6" t="n">
        <v>8</v>
      </c>
      <c r="K98" s="5" t="n">
        <v>-8</v>
      </c>
    </row>
    <row r="99">
      <c r="A99" s="4" t="inlineStr">
        <is>
          <t>Stock issued during period, Shares</t>
        </is>
      </c>
      <c r="G99" s="5" t="n">
        <v>88279569</v>
      </c>
    </row>
    <row r="100">
      <c r="A100" s="4" t="inlineStr">
        <is>
          <t>Stock issued during period</t>
        </is>
      </c>
      <c r="B100" s="5" t="n">
        <v>404679</v>
      </c>
      <c r="G100" s="6" t="n">
        <v>88</v>
      </c>
      <c r="K100" s="5" t="n">
        <v>404591</v>
      </c>
    </row>
    <row r="101">
      <c r="A101" s="4" t="inlineStr">
        <is>
          <t>Issuance of convertible preferred stock, Shares</t>
        </is>
      </c>
      <c r="X101" s="5" t="n">
        <v>2380034</v>
      </c>
    </row>
    <row r="102">
      <c r="A102" s="4" t="inlineStr">
        <is>
          <t>Issuance of convertible preferred stock</t>
        </is>
      </c>
      <c r="X102" s="6" t="n">
        <v>10810</v>
      </c>
    </row>
    <row r="103">
      <c r="A103" s="4" t="inlineStr">
        <is>
          <t>Conversion of preferred stock warrants to common stock warrants</t>
        </is>
      </c>
      <c r="B103" s="5" t="n">
        <v>31007</v>
      </c>
      <c r="K103" s="5" t="n">
        <v>31007</v>
      </c>
    </row>
    <row r="104">
      <c r="A104" s="4" t="inlineStr">
        <is>
          <t>Settlement of employee loan accounted for as a modification to stock option (Value)</t>
        </is>
      </c>
      <c r="B104" s="5" t="n">
        <v>-205</v>
      </c>
      <c r="G104" s="6" t="n">
        <v>-4</v>
      </c>
      <c r="K104" s="5" t="n">
        <v>-201</v>
      </c>
    </row>
    <row r="105">
      <c r="A105" s="4" t="inlineStr">
        <is>
          <t>Settlement of employee loan accounted for as a modification to stock option (Shares)</t>
        </is>
      </c>
      <c r="G105" s="5" t="n">
        <v>-3500000</v>
      </c>
    </row>
    <row r="106">
      <c r="A106" s="4" t="inlineStr">
        <is>
          <t>Other comprehensive income</t>
        </is>
      </c>
      <c r="B106" s="5" t="n">
        <v>268</v>
      </c>
      <c r="Q106" s="5" t="n">
        <v>268</v>
      </c>
    </row>
    <row r="107">
      <c r="A107" s="4" t="inlineStr">
        <is>
          <t>Stock-based compensation</t>
        </is>
      </c>
      <c r="B107" s="5" t="n">
        <v>841929</v>
      </c>
      <c r="K107" s="5" t="n">
        <v>841929</v>
      </c>
    </row>
    <row r="108">
      <c r="A108" s="4" t="inlineStr">
        <is>
          <t>Balance at end of period, Shares at Sep. 30, 2020</t>
        </is>
      </c>
      <c r="G108" s="5" t="n">
        <v>1726685755</v>
      </c>
    </row>
    <row r="109">
      <c r="A109" s="4" t="inlineStr">
        <is>
          <t>Net loss</t>
        </is>
      </c>
      <c r="B109" s="5" t="n">
        <v>-853319</v>
      </c>
      <c r="R109" s="5" t="n">
        <v>-853319</v>
      </c>
    </row>
    <row r="110">
      <c r="A110" s="4" t="inlineStr">
        <is>
          <t>Balance at end of period at Sep. 30, 2020</t>
        </is>
      </c>
      <c r="B110" s="6" t="n">
        <v>1251753</v>
      </c>
      <c r="G110" s="6" t="n">
        <v>1727</v>
      </c>
      <c r="K110" s="6" t="n">
        <v>6065869</v>
      </c>
      <c r="Q110" s="6" t="n">
        <v>1168</v>
      </c>
      <c r="R110" s="6" t="n">
        <v>-4817011</v>
      </c>
    </row>
    <row r="111">
      <c r="A111" s="4" t="inlineStr">
        <is>
          <t>Temporary equity, ending period, Shares at Sep. 30, 2020</t>
        </is>
      </c>
      <c r="T111" s="5" t="n">
        <v>0</v>
      </c>
      <c r="X111" s="5" t="n">
        <v>0</v>
      </c>
    </row>
    <row r="112">
      <c r="A112" s="4" t="inlineStr">
        <is>
          <t>Balance at end of period, treasury shares at Sep. 30, 2020</t>
        </is>
      </c>
      <c r="B11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810282936</v>
      </c>
      <c r="C4" s="5" t="n">
        <v>1313907439</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4017378</v>
      </c>
    </row>
    <row r="8">
      <c r="A8" s="4" t="inlineStr">
        <is>
          <t>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794336186</v>
      </c>
    </row>
    <row r="11">
      <c r="A11" s="4" t="inlineStr">
        <is>
          <t>Warrants to purchase redeemable convertible and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C13" s="5" t="n">
        <v>21831545</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9068174</v>
      </c>
      <c r="C16" s="5" t="n">
        <v>993266</v>
      </c>
    </row>
    <row r="17">
      <c r="A17" s="4" t="inlineStr">
        <is>
          <t>Options and SARs issued and outstanding [Member]</t>
        </is>
      </c>
    </row>
    <row r="18">
      <c r="A18" s="3" t="inlineStr">
        <is>
          <t>Antidilutive Securities Excluded from Computation of Earnings Per Share [Line Items]</t>
        </is>
      </c>
    </row>
    <row r="19">
      <c r="A19" s="4" t="inlineStr">
        <is>
          <t>Antidilutive securities excluded from computation of earnings per share, amount</t>
        </is>
      </c>
      <c r="B19" s="5" t="n">
        <v>587976855</v>
      </c>
      <c r="C19" s="5" t="n">
        <v>470352024</v>
      </c>
    </row>
    <row r="20">
      <c r="A20" s="4" t="inlineStr">
        <is>
          <t>RSUs outstanding [Member]</t>
        </is>
      </c>
    </row>
    <row r="21">
      <c r="A21" s="3" t="inlineStr">
        <is>
          <t>Antidilutive Securities Excluded from Computation of Earnings Per Share [Line Items]</t>
        </is>
      </c>
    </row>
    <row r="22">
      <c r="A22" s="4" t="inlineStr">
        <is>
          <t>Antidilutive securities excluded from computation of earnings per share, amount</t>
        </is>
      </c>
      <c r="B22" s="5" t="n">
        <v>199655233</v>
      </c>
    </row>
    <row r="23">
      <c r="A23" s="4" t="inlineStr">
        <is>
          <t>Growth units outstanding [Member]</t>
        </is>
      </c>
    </row>
    <row r="24">
      <c r="A24" s="3" t="inlineStr">
        <is>
          <t>Antidilutive Securities Excluded from Computation of Earnings Per Share [Line Items]</t>
        </is>
      </c>
    </row>
    <row r="25">
      <c r="A25" s="4" t="inlineStr">
        <is>
          <t>Antidilutive securities excluded from computation of earnings per share, amount</t>
        </is>
      </c>
      <c r="B25" s="5" t="n">
        <v>3582674</v>
      </c>
      <c r="C25" s="5" t="n">
        <v>223770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289366</v>
      </c>
      <c r="C4" s="6" t="n">
        <v>190541</v>
      </c>
      <c r="D4" s="6" t="n">
        <v>770582</v>
      </c>
      <c r="E4" s="6" t="n">
        <v>513197</v>
      </c>
    </row>
    <row r="5">
      <c r="A5" s="4" t="inlineStr">
        <is>
          <t>Loss from operations</t>
        </is>
      </c>
      <c r="B5" s="5" t="n">
        <v>-847777</v>
      </c>
      <c r="C5" s="5" t="n">
        <v>-144140</v>
      </c>
      <c r="D5" s="5" t="n">
        <v>-1017107</v>
      </c>
      <c r="E5" s="5" t="n">
        <v>-428993</v>
      </c>
    </row>
    <row r="6">
      <c r="A6" s="4" t="inlineStr">
        <is>
          <t>Operating Segments [Member]</t>
        </is>
      </c>
    </row>
    <row r="7">
      <c r="A7" s="3" t="inlineStr">
        <is>
          <t>Segment Reporting Information [Line Items]</t>
        </is>
      </c>
    </row>
    <row r="8">
      <c r="A8" s="4" t="inlineStr">
        <is>
          <t>Revenues</t>
        </is>
      </c>
      <c r="B8" s="5" t="n">
        <v>289366</v>
      </c>
      <c r="C8" s="5" t="n">
        <v>190541</v>
      </c>
      <c r="D8" s="5" t="n">
        <v>770582</v>
      </c>
      <c r="E8" s="5" t="n">
        <v>513197</v>
      </c>
    </row>
    <row r="9">
      <c r="A9" s="4" t="inlineStr">
        <is>
          <t>Loss from operations</t>
        </is>
      </c>
      <c r="B9" s="5" t="n">
        <v>163458</v>
      </c>
      <c r="C9" s="5" t="n">
        <v>28883</v>
      </c>
      <c r="D9" s="5" t="n">
        <v>395094</v>
      </c>
      <c r="E9" s="5" t="n">
        <v>82233</v>
      </c>
    </row>
    <row r="10">
      <c r="A10" s="4" t="inlineStr">
        <is>
          <t>Government [Member] | Operating Segments [Member]</t>
        </is>
      </c>
    </row>
    <row r="11">
      <c r="A11" s="3" t="inlineStr">
        <is>
          <t>Segment Reporting Information [Line Items]</t>
        </is>
      </c>
    </row>
    <row r="12">
      <c r="A12" s="4" t="inlineStr">
        <is>
          <t>Revenues</t>
        </is>
      </c>
      <c r="B12" s="5" t="n">
        <v>162561</v>
      </c>
      <c r="C12" s="5" t="n">
        <v>96801</v>
      </c>
      <c r="D12" s="5" t="n">
        <v>420257</v>
      </c>
      <c r="E12" s="5" t="n">
        <v>242843</v>
      </c>
    </row>
    <row r="13">
      <c r="A13" s="4" t="inlineStr">
        <is>
          <t>Loss from operations</t>
        </is>
      </c>
      <c r="B13" s="5" t="n">
        <v>93962</v>
      </c>
      <c r="C13" s="5" t="n">
        <v>23934</v>
      </c>
      <c r="D13" s="5" t="n">
        <v>226186</v>
      </c>
      <c r="E13" s="5" t="n">
        <v>46614</v>
      </c>
    </row>
    <row r="14">
      <c r="A14" s="4" t="inlineStr">
        <is>
          <t>Commercial [Member] | Operating Segments [Member]</t>
        </is>
      </c>
    </row>
    <row r="15">
      <c r="A15" s="3" t="inlineStr">
        <is>
          <t>Segment Reporting Information [Line Items]</t>
        </is>
      </c>
    </row>
    <row r="16">
      <c r="A16" s="4" t="inlineStr">
        <is>
          <t>Revenues</t>
        </is>
      </c>
      <c r="B16" s="5" t="n">
        <v>126805</v>
      </c>
      <c r="C16" s="5" t="n">
        <v>93740</v>
      </c>
      <c r="D16" s="5" t="n">
        <v>350325</v>
      </c>
      <c r="E16" s="5" t="n">
        <v>270354</v>
      </c>
    </row>
    <row r="17">
      <c r="A17" s="4" t="inlineStr">
        <is>
          <t>Loss from operations</t>
        </is>
      </c>
      <c r="B17" s="6" t="n">
        <v>69496</v>
      </c>
      <c r="C17" s="6" t="n">
        <v>4949</v>
      </c>
      <c r="D17" s="6" t="n">
        <v>168908</v>
      </c>
      <c r="E17" s="6" t="n">
        <v>356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conciliation of Segment Financial Information to Loss from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search and development expenses</t>
        </is>
      </c>
      <c r="B4" s="6" t="n">
        <v>313915</v>
      </c>
      <c r="C4" s="6" t="n">
        <v>75880</v>
      </c>
      <c r="D4" s="6" t="n">
        <v>466530</v>
      </c>
      <c r="E4" s="6" t="n">
        <v>229728</v>
      </c>
    </row>
    <row r="5">
      <c r="A5" s="4" t="inlineStr">
        <is>
          <t>General and administrative expenses</t>
        </is>
      </c>
      <c r="B5" s="5" t="n">
        <v>338977</v>
      </c>
      <c r="C5" s="5" t="n">
        <v>74062</v>
      </c>
      <c r="D5" s="5" t="n">
        <v>503033</v>
      </c>
      <c r="E5" s="5" t="n">
        <v>208736</v>
      </c>
    </row>
    <row r="6">
      <c r="A6" s="4" t="inlineStr">
        <is>
          <t>Stock-based compensation expense</t>
        </is>
      </c>
      <c r="B6" s="5" t="n">
        <v>846959</v>
      </c>
      <c r="C6" s="5" t="n">
        <v>51763</v>
      </c>
      <c r="D6" s="5" t="n">
        <v>1028914</v>
      </c>
      <c r="E6" s="5" t="n">
        <v>164650</v>
      </c>
    </row>
    <row r="7">
      <c r="A7" s="4" t="inlineStr">
        <is>
          <t>Loss from operations</t>
        </is>
      </c>
      <c r="B7" s="5" t="n">
        <v>-847777</v>
      </c>
      <c r="C7" s="5" t="n">
        <v>-144140</v>
      </c>
      <c r="D7" s="5" t="n">
        <v>-1017107</v>
      </c>
      <c r="E7" s="5" t="n">
        <v>-428993</v>
      </c>
    </row>
    <row r="8">
      <c r="A8" s="4" t="inlineStr">
        <is>
          <t>Reconciling items</t>
        </is>
      </c>
    </row>
    <row r="9">
      <c r="A9" s="3" t="inlineStr">
        <is>
          <t>Segment Reporting Information [Line Items]</t>
        </is>
      </c>
    </row>
    <row r="10">
      <c r="A10" s="4" t="inlineStr">
        <is>
          <t>Research and development expenses</t>
        </is>
      </c>
      <c r="B10" s="5" t="n">
        <v>57146</v>
      </c>
      <c r="C10" s="5" t="n">
        <v>60849</v>
      </c>
      <c r="D10" s="5" t="n">
        <v>156832</v>
      </c>
      <c r="E10" s="5" t="n">
        <v>180591</v>
      </c>
    </row>
    <row r="11">
      <c r="A11" s="4" t="inlineStr">
        <is>
          <t>General and administrative expenses</t>
        </is>
      </c>
      <c r="B11" s="5" t="n">
        <v>107130</v>
      </c>
      <c r="C11" s="5" t="n">
        <v>60411</v>
      </c>
      <c r="D11" s="5" t="n">
        <v>226455</v>
      </c>
      <c r="E11" s="5" t="n">
        <v>165985</v>
      </c>
    </row>
    <row r="12">
      <c r="A12" s="4" t="inlineStr">
        <is>
          <t>Stock-based compensation expense</t>
        </is>
      </c>
      <c r="B12" s="5" t="n">
        <v>846959</v>
      </c>
      <c r="C12" s="5" t="n">
        <v>51763</v>
      </c>
      <c r="D12" s="5" t="n">
        <v>1028914</v>
      </c>
      <c r="E12" s="5" t="n">
        <v>164650</v>
      </c>
    </row>
    <row r="13">
      <c r="A13" s="4" t="inlineStr">
        <is>
          <t>Operating Segments</t>
        </is>
      </c>
    </row>
    <row r="14">
      <c r="A14" s="3" t="inlineStr">
        <is>
          <t>Segment Reporting Information [Line Items]</t>
        </is>
      </c>
    </row>
    <row r="15">
      <c r="A15" s="4" t="inlineStr">
        <is>
          <t>Loss from operations</t>
        </is>
      </c>
      <c r="B15" s="6" t="n">
        <v>163458</v>
      </c>
      <c r="C15" s="6" t="n">
        <v>28883</v>
      </c>
      <c r="D15" s="6" t="n">
        <v>395094</v>
      </c>
      <c r="E15" s="6" t="n">
        <v>822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89366</v>
      </c>
      <c r="C4" s="6" t="n">
        <v>190541</v>
      </c>
      <c r="D4" s="6" t="n">
        <v>770582</v>
      </c>
      <c r="E4" s="6" t="n">
        <v>513197</v>
      </c>
    </row>
    <row r="5">
      <c r="A5" s="4" t="inlineStr">
        <is>
          <t>Geographic Concentration Risk [Member]</t>
        </is>
      </c>
    </row>
    <row r="6">
      <c r="A6" s="3" t="inlineStr">
        <is>
          <t>Disaggregation of Revenue [Line Items]</t>
        </is>
      </c>
    </row>
    <row r="7">
      <c r="A7" s="4" t="inlineStr">
        <is>
          <t>Revenues</t>
        </is>
      </c>
      <c r="B7" s="6" t="n">
        <v>289366</v>
      </c>
      <c r="C7" s="6" t="n">
        <v>190541</v>
      </c>
      <c r="D7" s="6" t="n">
        <v>770582</v>
      </c>
      <c r="E7" s="6" t="n">
        <v>513197</v>
      </c>
    </row>
    <row r="8">
      <c r="A8" s="4" t="inlineStr">
        <is>
          <t>Concentration risk, percentage</t>
        </is>
      </c>
      <c r="B8" s="4" t="inlineStr">
        <is>
          <t>100.00%</t>
        </is>
      </c>
      <c r="C8" s="4" t="inlineStr">
        <is>
          <t>100.00%</t>
        </is>
      </c>
      <c r="D8" s="4" t="inlineStr">
        <is>
          <t>100.00%</t>
        </is>
      </c>
      <c r="E8" s="4" t="inlineStr">
        <is>
          <t>100.00%</t>
        </is>
      </c>
    </row>
    <row r="9">
      <c r="A9" s="4" t="inlineStr">
        <is>
          <t>United States [Member] | Geographic Concentration Risk [Member]</t>
        </is>
      </c>
    </row>
    <row r="10">
      <c r="A10" s="3" t="inlineStr">
        <is>
          <t>Disaggregation of Revenue [Line Items]</t>
        </is>
      </c>
    </row>
    <row r="11">
      <c r="A11" s="4" t="inlineStr">
        <is>
          <t>Revenues</t>
        </is>
      </c>
      <c r="B11" s="6" t="n">
        <v>156336</v>
      </c>
      <c r="C11" s="6" t="n">
        <v>79185</v>
      </c>
      <c r="D11" s="6" t="n">
        <v>391106</v>
      </c>
      <c r="E11" s="6" t="n">
        <v>197351</v>
      </c>
    </row>
    <row r="12">
      <c r="A12" s="4" t="inlineStr">
        <is>
          <t>Concentration risk, percentage</t>
        </is>
      </c>
      <c r="B12" s="4" t="inlineStr">
        <is>
          <t>54.00%</t>
        </is>
      </c>
      <c r="C12" s="4" t="inlineStr">
        <is>
          <t>42.00%</t>
        </is>
      </c>
      <c r="D12" s="4" t="inlineStr">
        <is>
          <t>51.00%</t>
        </is>
      </c>
      <c r="E12" s="4" t="inlineStr">
        <is>
          <t>38.00%</t>
        </is>
      </c>
    </row>
    <row r="13">
      <c r="A13" s="4" t="inlineStr">
        <is>
          <t>United Kingdom [Member] | Geographic Concentration Risk [Member]</t>
        </is>
      </c>
    </row>
    <row r="14">
      <c r="A14" s="3" t="inlineStr">
        <is>
          <t>Disaggregation of Revenue [Line Items]</t>
        </is>
      </c>
    </row>
    <row r="15">
      <c r="A15" s="4" t="inlineStr">
        <is>
          <t>Revenues</t>
        </is>
      </c>
      <c r="B15" s="6" t="n">
        <v>35432</v>
      </c>
      <c r="C15" s="6" t="n">
        <v>29765</v>
      </c>
      <c r="D15" s="6" t="n">
        <v>94440</v>
      </c>
      <c r="E15" s="6" t="n">
        <v>89384</v>
      </c>
    </row>
    <row r="16">
      <c r="A16" s="4" t="inlineStr">
        <is>
          <t>Concentration risk, percentage</t>
        </is>
      </c>
      <c r="B16" s="4" t="inlineStr">
        <is>
          <t>12.00%</t>
        </is>
      </c>
      <c r="C16" s="4" t="inlineStr">
        <is>
          <t>16.00%</t>
        </is>
      </c>
      <c r="D16" s="4" t="inlineStr">
        <is>
          <t>12.00%</t>
        </is>
      </c>
      <c r="E16" s="4" t="inlineStr">
        <is>
          <t>17.00%</t>
        </is>
      </c>
    </row>
    <row r="17">
      <c r="A17" s="4" t="inlineStr">
        <is>
          <t>France [Member] | Geographic Concentration Risk [Member]</t>
        </is>
      </c>
    </row>
    <row r="18">
      <c r="A18" s="3" t="inlineStr">
        <is>
          <t>Disaggregation of Revenue [Line Items]</t>
        </is>
      </c>
    </row>
    <row r="19">
      <c r="A19" s="4" t="inlineStr">
        <is>
          <t>Revenues</t>
        </is>
      </c>
      <c r="B19" s="6" t="n">
        <v>23214</v>
      </c>
      <c r="C19" s="6" t="n">
        <v>16930</v>
      </c>
      <c r="D19" s="6" t="n">
        <v>78572</v>
      </c>
      <c r="E19" s="6" t="n">
        <v>50222</v>
      </c>
    </row>
    <row r="20">
      <c r="A20" s="4" t="inlineStr">
        <is>
          <t>Concentration risk, percentage</t>
        </is>
      </c>
      <c r="B20" s="4" t="inlineStr">
        <is>
          <t>8.00%</t>
        </is>
      </c>
      <c r="C20" s="4" t="inlineStr">
        <is>
          <t>9.00%</t>
        </is>
      </c>
      <c r="D20" s="4" t="inlineStr">
        <is>
          <t>10.00%</t>
        </is>
      </c>
      <c r="E20" s="4" t="inlineStr">
        <is>
          <t>10.00%</t>
        </is>
      </c>
    </row>
    <row r="21">
      <c r="A21" s="4" t="inlineStr">
        <is>
          <t>Rest of world [Member] | Geographic Concentration Risk [Member]</t>
        </is>
      </c>
    </row>
    <row r="22">
      <c r="A22" s="3" t="inlineStr">
        <is>
          <t>Disaggregation of Revenue [Line Items]</t>
        </is>
      </c>
    </row>
    <row r="23">
      <c r="A23" s="4" t="inlineStr">
        <is>
          <t>Revenues</t>
        </is>
      </c>
      <c r="B23" s="6" t="n">
        <v>74384</v>
      </c>
      <c r="C23" s="6" t="n">
        <v>64661</v>
      </c>
      <c r="D23" s="6" t="n">
        <v>206464</v>
      </c>
      <c r="E23" s="6" t="n">
        <v>176240</v>
      </c>
    </row>
    <row r="24">
      <c r="A24" s="4" t="inlineStr">
        <is>
          <t>Concentration risk, percentage</t>
        </is>
      </c>
      <c r="B24" s="4" t="inlineStr">
        <is>
          <t>26.00%</t>
        </is>
      </c>
      <c r="C24" s="4" t="inlineStr">
        <is>
          <t>33.00%</t>
        </is>
      </c>
      <c r="D24" s="4" t="inlineStr">
        <is>
          <t>27.00%</t>
        </is>
      </c>
      <c r="E24" s="4" t="inlineStr">
        <is>
          <t>3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Parenthetical)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Benchmark [Member] | Minimum [Member]</t>
        </is>
      </c>
    </row>
    <row r="4">
      <c r="A4" s="3" t="inlineStr">
        <is>
          <t>Disaggregation of Revenue [Line Items]</t>
        </is>
      </c>
    </row>
    <row r="5">
      <c r="A5" s="4" t="inlineStr">
        <is>
          <t>Concentration risk, percentag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018048</v>
      </c>
      <c r="C4" s="6" t="n">
        <v>-420319</v>
      </c>
    </row>
    <row r="5">
      <c r="A5" s="3" t="inlineStr">
        <is>
          <t>Adjustments to reconcile net loss to net cash used in operating activities:</t>
        </is>
      </c>
    </row>
    <row r="6">
      <c r="A6" s="4" t="inlineStr">
        <is>
          <t>Depreciation and amortization</t>
        </is>
      </c>
      <c r="B6" s="5" t="n">
        <v>10308</v>
      </c>
      <c r="C6" s="5" t="n">
        <v>9450</v>
      </c>
    </row>
    <row r="7">
      <c r="A7" s="4" t="inlineStr">
        <is>
          <t>Stock-based compensation</t>
        </is>
      </c>
      <c r="B7" s="5" t="n">
        <v>1028914</v>
      </c>
      <c r="C7" s="5" t="n">
        <v>164650</v>
      </c>
    </row>
    <row r="8">
      <c r="A8" s="4" t="inlineStr">
        <is>
          <t>Amortization of debt issuance costs</t>
        </is>
      </c>
      <c r="B8" s="5" t="n">
        <v>2319</v>
      </c>
      <c r="C8" s="5" t="n">
        <v>87</v>
      </c>
    </row>
    <row r="9">
      <c r="A9" s="4" t="inlineStr">
        <is>
          <t>Change in fair value of warrants</t>
        </is>
      </c>
      <c r="B9" s="5" t="n">
        <v>-811</v>
      </c>
      <c r="C9" s="5" t="n">
        <v>-2743</v>
      </c>
    </row>
    <row r="10">
      <c r="A10" s="4" t="inlineStr">
        <is>
          <t>Loss from equity method investments</t>
        </is>
      </c>
      <c r="B10" s="5" t="n">
        <v>1439</v>
      </c>
    </row>
    <row r="11">
      <c r="A11" s="4" t="inlineStr">
        <is>
          <t>Impairment of assets</t>
        </is>
      </c>
      <c r="B11" s="5" t="n">
        <v>674</v>
      </c>
    </row>
    <row r="12">
      <c r="A12" s="3" t="inlineStr">
        <is>
          <t>Changes in operating assets and liabilities:</t>
        </is>
      </c>
    </row>
    <row r="13">
      <c r="A13" s="4" t="inlineStr">
        <is>
          <t>Accounts receivable</t>
        </is>
      </c>
      <c r="B13" s="5" t="n">
        <v>-112723</v>
      </c>
      <c r="C13" s="5" t="n">
        <v>-96142</v>
      </c>
    </row>
    <row r="14">
      <c r="A14" s="4" t="inlineStr">
        <is>
          <t>Prepaid expenses and other current assets</t>
        </is>
      </c>
      <c r="B14" s="5" t="n">
        <v>-16434</v>
      </c>
      <c r="C14" s="5" t="n">
        <v>-8045</v>
      </c>
    </row>
    <row r="15">
      <c r="A15" s="4" t="inlineStr">
        <is>
          <t>Other assets</t>
        </is>
      </c>
      <c r="B15" s="5" t="n">
        <v>-14192</v>
      </c>
      <c r="C15" s="5" t="n">
        <v>-6393</v>
      </c>
    </row>
    <row r="16">
      <c r="A16" s="4" t="inlineStr">
        <is>
          <t>Accounts payable</t>
        </is>
      </c>
      <c r="B16" s="5" t="n">
        <v>-29372</v>
      </c>
      <c r="C16" s="5" t="n">
        <v>-21133</v>
      </c>
    </row>
    <row r="17">
      <c r="A17" s="4" t="inlineStr">
        <is>
          <t>Accrued liabilities</t>
        </is>
      </c>
      <c r="B17" s="5" t="n">
        <v>33634</v>
      </c>
      <c r="C17" s="5" t="n">
        <v>12105</v>
      </c>
    </row>
    <row r="18">
      <c r="A18" s="4" t="inlineStr">
        <is>
          <t>Deferred revenue, current and noncurrent</t>
        </is>
      </c>
      <c r="B18" s="5" t="n">
        <v>-30937</v>
      </c>
      <c r="C18" s="5" t="n">
        <v>-226829</v>
      </c>
    </row>
    <row r="19">
      <c r="A19" s="4" t="inlineStr">
        <is>
          <t>Customer deposits, current and noncurrent</t>
        </is>
      </c>
      <c r="B19" s="5" t="n">
        <v>-140162</v>
      </c>
      <c r="C19" s="5" t="n">
        <v>102100</v>
      </c>
    </row>
    <row r="20">
      <c r="A20" s="4" t="inlineStr">
        <is>
          <t>Other noncurrent liabilities</t>
        </is>
      </c>
      <c r="B20" s="5" t="n">
        <v>7071</v>
      </c>
      <c r="C20" s="5" t="n">
        <v>-6836</v>
      </c>
    </row>
    <row r="21">
      <c r="A21" s="4" t="inlineStr">
        <is>
          <t>Net cash used in operating activities</t>
        </is>
      </c>
      <c r="B21" s="5" t="n">
        <v>-278320</v>
      </c>
      <c r="C21" s="5" t="n">
        <v>-500048</v>
      </c>
    </row>
    <row r="22">
      <c r="A22" s="3" t="inlineStr">
        <is>
          <t>Investing activities</t>
        </is>
      </c>
    </row>
    <row r="23">
      <c r="A23" s="4" t="inlineStr">
        <is>
          <t>Purchases of property and equipment</t>
        </is>
      </c>
      <c r="B23" s="5" t="n">
        <v>-7475</v>
      </c>
      <c r="C23" s="5" t="n">
        <v>-10947</v>
      </c>
    </row>
    <row r="24">
      <c r="A24" s="4" t="inlineStr">
        <is>
          <t>Purchase of equity method investment</t>
        </is>
      </c>
      <c r="B24" s="5" t="n">
        <v>-2500</v>
      </c>
    </row>
    <row r="25">
      <c r="A25" s="4" t="inlineStr">
        <is>
          <t>Net cash used in investing activities</t>
        </is>
      </c>
      <c r="B25" s="5" t="n">
        <v>-9975</v>
      </c>
      <c r="C25" s="5" t="n">
        <v>-10947</v>
      </c>
    </row>
    <row r="26">
      <c r="A26" s="3" t="inlineStr">
        <is>
          <t>Financing activities</t>
        </is>
      </c>
    </row>
    <row r="27">
      <c r="A27" s="4" t="inlineStr">
        <is>
          <t>Proceeds from the issuance of common stock, net of issuance costs</t>
        </is>
      </c>
      <c r="B27" s="5" t="n">
        <v>942529</v>
      </c>
      <c r="C27" s="5" t="n">
        <v>100000</v>
      </c>
    </row>
    <row r="28">
      <c r="A28" s="4" t="inlineStr">
        <is>
          <t>Proceeds from issuance of debt, net of issuance costs</t>
        </is>
      </c>
      <c r="B28" s="5" t="n">
        <v>199369</v>
      </c>
    </row>
    <row r="29">
      <c r="A29" s="4" t="inlineStr">
        <is>
          <t>Principal payments on borrowings</t>
        </is>
      </c>
      <c r="B29" s="5" t="n">
        <v>-400000</v>
      </c>
    </row>
    <row r="30">
      <c r="A30" s="4" t="inlineStr">
        <is>
          <t>Proceeds from the exercise of common stock options</t>
        </is>
      </c>
      <c r="B30" s="5" t="n">
        <v>79473</v>
      </c>
      <c r="C30" s="5" t="n">
        <v>9337</v>
      </c>
    </row>
    <row r="31">
      <c r="A31" s="4" t="inlineStr">
        <is>
          <t>Repurchase of common stock</t>
        </is>
      </c>
      <c r="B31" s="5" t="n">
        <v>-3777</v>
      </c>
      <c r="C31" s="5" t="n">
        <v>-7073</v>
      </c>
    </row>
    <row r="32">
      <c r="A32" s="4" t="inlineStr">
        <is>
          <t>Proceeds from the sale of redeemable convertible preferred stock</t>
        </is>
      </c>
      <c r="C32" s="5" t="n">
        <v>7500</v>
      </c>
    </row>
    <row r="33">
      <c r="A33" s="4" t="inlineStr">
        <is>
          <t>Redemption of redeemable convertible preferred stock</t>
        </is>
      </c>
      <c r="C33" s="5" t="n">
        <v>-168000</v>
      </c>
    </row>
    <row r="34">
      <c r="A34" s="4" t="inlineStr">
        <is>
          <t>Other financing activities</t>
        </is>
      </c>
      <c r="B34" s="5" t="n">
        <v>-250</v>
      </c>
      <c r="C34" s="5" t="n">
        <v>-1198</v>
      </c>
    </row>
    <row r="35">
      <c r="A35" s="4" t="inlineStr">
        <is>
          <t>Net cash provided by (used in) financing activities</t>
        </is>
      </c>
      <c r="B35" s="5" t="n">
        <v>817344</v>
      </c>
      <c r="C35" s="5" t="n">
        <v>-59434</v>
      </c>
    </row>
    <row r="36">
      <c r="A36" s="4" t="inlineStr">
        <is>
          <t>Effect of foreign exchange on cash, cash equivalents, and restricted cash</t>
        </is>
      </c>
      <c r="B36" s="5" t="n">
        <v>-678</v>
      </c>
      <c r="C36" s="5" t="n">
        <v>-2992</v>
      </c>
    </row>
    <row r="37">
      <c r="A37" s="4" t="inlineStr">
        <is>
          <t>Net increase (decrease) in cash, cash equivalents, and restricted cash</t>
        </is>
      </c>
      <c r="B37" s="5" t="n">
        <v>528371</v>
      </c>
      <c r="C37" s="5" t="n">
        <v>-573421</v>
      </c>
    </row>
    <row r="38">
      <c r="A38" s="4" t="inlineStr">
        <is>
          <t>Cash, cash equivalents, and restricted cash—beginning of period</t>
        </is>
      </c>
      <c r="B38" s="5" t="n">
        <v>1401962</v>
      </c>
      <c r="C38" s="5" t="n">
        <v>1266835</v>
      </c>
    </row>
    <row r="39">
      <c r="A39" s="4" t="inlineStr">
        <is>
          <t>Cash, cash equivalents, and restricted cash—end of period</t>
        </is>
      </c>
      <c r="B39" s="5" t="n">
        <v>1930333</v>
      </c>
      <c r="C39" s="5" t="n">
        <v>693414</v>
      </c>
    </row>
    <row r="40">
      <c r="A40" s="3" t="inlineStr">
        <is>
          <t>Supplemental disclosures of cash flow information:</t>
        </is>
      </c>
    </row>
    <row r="41">
      <c r="A41" s="4" t="inlineStr">
        <is>
          <t>Cash paid for income taxes</t>
        </is>
      </c>
      <c r="B41" s="5" t="n">
        <v>9143</v>
      </c>
      <c r="C41" s="5" t="n">
        <v>1981</v>
      </c>
    </row>
    <row r="42">
      <c r="A42" s="4" t="inlineStr">
        <is>
          <t>Cash paid for interest</t>
        </is>
      </c>
      <c r="B42" s="5" t="n">
        <v>9737</v>
      </c>
    </row>
    <row r="43">
      <c r="A43" s="3" t="inlineStr">
        <is>
          <t>Supplemental disclosures of non-cash investing and financing information:</t>
        </is>
      </c>
    </row>
    <row r="44">
      <c r="A44" s="4" t="inlineStr">
        <is>
          <t>Receivable from the exercise of common stock options included in prepaid expenses and other current assets</t>
        </is>
      </c>
      <c r="B44" s="5" t="n">
        <v>36557</v>
      </c>
    </row>
    <row r="45">
      <c r="A45" s="4" t="inlineStr">
        <is>
          <t>Accrued purchase of property and equipment</t>
        </is>
      </c>
      <c r="B45" s="5" t="n">
        <v>461</v>
      </c>
    </row>
    <row r="46">
      <c r="A46" s="4" t="inlineStr">
        <is>
          <t>Convertible Preferred Stock [Member]</t>
        </is>
      </c>
    </row>
    <row r="47">
      <c r="A47" s="3" t="inlineStr">
        <is>
          <t>Supplemental disclosures of non-cash investing and financing information:</t>
        </is>
      </c>
    </row>
    <row r="48">
      <c r="A48" s="4" t="inlineStr">
        <is>
          <t>Conversion of stock</t>
        </is>
      </c>
      <c r="B48" s="5" t="n">
        <v>10810</v>
      </c>
      <c r="C48" s="5" t="n">
        <v>7375</v>
      </c>
    </row>
    <row r="49">
      <c r="A49" s="4" t="inlineStr">
        <is>
          <t>Redeemable Convertible Preferred Stock [Member]</t>
        </is>
      </c>
    </row>
    <row r="50">
      <c r="A50" s="3" t="inlineStr">
        <is>
          <t>Supplemental disclosures of non-cash investing and financing information:</t>
        </is>
      </c>
    </row>
    <row r="51">
      <c r="A51" s="4" t="inlineStr">
        <is>
          <t>Conversion of stock</t>
        </is>
      </c>
      <c r="C51" s="5" t="n">
        <v>26069</v>
      </c>
    </row>
    <row r="52">
      <c r="A52" s="4" t="inlineStr">
        <is>
          <t>Conversion of Redeemable Convertible Preferred Stock into Convertible Preferred Stock [Member]</t>
        </is>
      </c>
    </row>
    <row r="53">
      <c r="A53" s="3" t="inlineStr">
        <is>
          <t>Supplemental disclosures of non-cash investing and financing information:</t>
        </is>
      </c>
    </row>
    <row r="54">
      <c r="A54" s="4" t="inlineStr">
        <is>
          <t>Conversion of stock</t>
        </is>
      </c>
      <c r="C54" s="6" t="n">
        <v>4163</v>
      </c>
    </row>
    <row r="55">
      <c r="A55" s="4" t="inlineStr">
        <is>
          <t>Conversion of Redeemable Convertible Preferred Stock to Common Stock [Member]</t>
        </is>
      </c>
    </row>
    <row r="56">
      <c r="A56" s="3" t="inlineStr">
        <is>
          <t>Supplemental disclosures of non-cash investing and financing information:</t>
        </is>
      </c>
    </row>
    <row r="57">
      <c r="A57" s="4" t="inlineStr">
        <is>
          <t>Conversion of stock</t>
        </is>
      </c>
      <c r="B57" s="5" t="n">
        <v>2138988</v>
      </c>
    </row>
    <row r="58">
      <c r="A58" s="4" t="inlineStr">
        <is>
          <t>Conversion Of Convertible Preferred Stock Warrants Into Common Stock Warrants [Member]</t>
        </is>
      </c>
    </row>
    <row r="59">
      <c r="A59" s="3" t="inlineStr">
        <is>
          <t>Supplemental disclosures of non-cash investing and financing information:</t>
        </is>
      </c>
    </row>
    <row r="60">
      <c r="A60" s="4" t="inlineStr">
        <is>
          <t>Conversion of stock</t>
        </is>
      </c>
      <c r="B60" s="6" t="n">
        <v>310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 xml:space="preserve"> Organization</t>
        </is>
      </c>
      <c r="B4" s="4" t="inlineStr">
        <is>
          <t>1. Organization Palantir Technologies Inc. (including its subsidiaries, “Palantir,” or “the Company”) was incorporated in Delaware on May 6, 2003. The Company builds and deploys software platforms, Palantir Gotham and Palantir Foundry, that serve as the central operating systems for its customers. Direct Listing On September 30, 2020, the Company completed a direct listing of its Class A common stock (the “Direct Listing”) on the New York Stock Exchange (“NYSE”). In connection with the Direct Listing, on September 22, 2020, the Company filed an amended and restated certificate of incorporation, which became effective on that date. The amended and restated certificate of incorporation authorized the issuance of a total of 20,000,000,000 shares of Class A common stock and 2,700,000,000 shares of Class B common stock, authorized 1,005,000 shares of a new class of common stock (“Class F common stock”) and 2,000,000,000 shares of undesignated preferred stock. In connection with the Direct Listing, Alexander Karp, Stephen Cohen, and Peter Thiel (the “Founders”) each transferred 335,000 shares of their Class B common stock to a voting trust, which were then exchanged for an equivalent number of shares of Immediately prior to the filing of the amended and restated certificate of incorporation, all outstanding shares of redeemable convertible preferred stock and convertible preferred stock were converted into 797,743,185 shares of the Company’s Class B common stock, and all of the Company’s outstanding preferred stock warrants were converted into common stock warrants, which resulted in the reclassification of the warrants liability to additional paid-in Furthermore, upon the occurrence of the Direct Listing, the Company determined that the performance-based vesting condition was satisfied for 68,149,214 restricted stock units (“RSUs”), which resulted in the issuance of an equivalent number of shares of Class A common stock. See further discussion in Note 11.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2. Significant Accounting Policies Basis of Presentation and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does not control, are accounted for using the equity method of accounting. For such investments, the share of the investee’s results of operations is included as a component of other income (expense), net in the condensed consolidated statements of operations and the investment balance is included in other assets and classified as noncurrent in the condensed consolidated balance sheets. The Company’s fiscal year ends on December 31. The unaudited condensed consolidated balance sheet as of December 31, 2019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deficit), and cash flows for the interim periods, but are not necessarily indicative of the results of operations to be anticipated for the full fiscal year or any future period. These unaudited consolidated financial statements should be read in conjunction with the audited consolidated financial statements and notes included in the Company’s final prospectus filed with the SEC pursuant to Rule 424(b) under the Securities Act of 1933, as amended, on September 30, 2020 (the “Prospectus”).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identification of performance obligations in customer contracts, the fair value of common stock and other assumptions used to measure stock-based compensation, the fair value of preferred and common stock warrants, the valuation of deferred tax assets and uncertain tax positions, collectability of accounts receivable, and useful lives of tangible asset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0 2019 Cash and cash equivalents $ 1,800,190 $ 507,319 Restricted cash 43,800 72,219 Restricted cash, noncurrent 86,343 113,876 Total cash, cash equivalents, and restricted cash $ 1,930,333 $ 693,414 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 as of September 30, 2020 and December 31, 2019 was $162.3 million and $50.3 million, respectively. Customers E and H represented 15% and 11% of total accounts receivable as of September 30, 2020. Customers A and C represented 38% and 21% of total accounts receivable as of December 31, 2019, respectively. No other customer comprised more than 10% of total accounts receivable as of September 30, 2020 and December 31, 2019. The Company seeks to mitigate its credit risk with respect to accounts receivable by contracting with large commercial customers and government agencies and regularly monitoring the aging of accounts receivable balances. As of September 30, 2020 and December 31, 2019, the Company had not experienced any significant losses on its accounts receivable. For the three months ended September 30, 2020, no customer represented more than 10% of total revenue. For the nine months ended September 30, 2020, Customer F (in the government operating segment) represented 11% of total revenue. For the three and nine months ended September 30, 2019, Customer D (in the commercial operating segment) represented 12% and 13% of total revenue, respectively. No other customer represented more than 10% of total revenue for the three and nine months ended September 30, 2020 or 2019. The Company relies on the technology, infrastructure, and software applications, including software-as-a-service Recently Adopted Accounting Pronouncements As of September 30, 2020, the Company qualified as an emerging growth company (“EGC”) under the Jumpstart Our Business Startups Act (“JOBS Act”) which permits the Company an extended transition period for complying with new or revised accounting standards affecting public companies. The Company adopted the following accounting standard during the nine months ended September 30, 2020: Accounting Standard Update (“ASU”) 2018-13, Fair Value Measurement (Topic 820): Disclosure Framework – Changes to the Disclosure Requirements for Fair Value Measurement. 2018-13 Note 4. Fair Value Measurements Recently Issued Accounting Pronouncements In February 2016, the Financial Accounting Standards Board (“FASB”) issued ASU 2016-02, Leases (Topic 842) right-of-use right-of-use In June 2016, the FASB amended guidance related to impairment of financial instruments as part of ASU 2016-13, Financial Instruments – Credit Losses (Topic 326): Measurement of Credit Losses on Financial Instruments In August 2018, the FASB issued ASU 2018-15, Intangibles – Goodwill and Other – Internal-Use 350-40): internal-use 350-40 In December 2019, the FASB issued ASU 2019-12, 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07:05Z</dcterms:created>
  <dcterms:modified xmlns:dcterms="http://purl.org/dc/terms/" xmlns:xsi="http://www.w3.org/2001/XMLSchema-instance" xsi:type="dcterms:W3CDTF">2020-11-13T06:07:05Z</dcterms:modified>
</cp:coreProperties>
</file>